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Accounts Receivable" sheetId="12" state="visible" r:id="rId12"/>
    <sheet xmlns:r="http://schemas.openxmlformats.org/officeDocument/2006/relationships" name="Investment in Associate" sheetId="13" state="visible" r:id="rId13"/>
    <sheet xmlns:r="http://schemas.openxmlformats.org/officeDocument/2006/relationships" name="Amount Due From Associate" sheetId="14" state="visible" r:id="rId14"/>
    <sheet xmlns:r="http://schemas.openxmlformats.org/officeDocument/2006/relationships" name="Prepayments, Deposit and Other " sheetId="15" state="visible" r:id="rId15"/>
    <sheet xmlns:r="http://schemas.openxmlformats.org/officeDocument/2006/relationships" name="Accruals and Other Payable" sheetId="16" state="visible" r:id="rId16"/>
    <sheet xmlns:r="http://schemas.openxmlformats.org/officeDocument/2006/relationships" name="Income Tax"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Geographical Information" sheetId="23" state="visible" r:id="rId23"/>
    <sheet xmlns:r="http://schemas.openxmlformats.org/officeDocument/2006/relationships" name="Business Combin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tangible Assets, Net (Tables)"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Accounts Receivable (Tables)" sheetId="30" state="visible" r:id="rId30"/>
    <sheet xmlns:r="http://schemas.openxmlformats.org/officeDocument/2006/relationships" name="Amount Due From Associate (Tabl" sheetId="31" state="visible" r:id="rId31"/>
    <sheet xmlns:r="http://schemas.openxmlformats.org/officeDocument/2006/relationships" name="Prepayments, Deposit and Othe_2" sheetId="32" state="visible" r:id="rId32"/>
    <sheet xmlns:r="http://schemas.openxmlformats.org/officeDocument/2006/relationships" name="Accruals and Other Payable (Tab" sheetId="33" state="visible" r:id="rId33"/>
    <sheet xmlns:r="http://schemas.openxmlformats.org/officeDocument/2006/relationships" name="Income Tax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Geographical Information (Table" sheetId="38" state="visible" r:id="rId38"/>
    <sheet xmlns:r="http://schemas.openxmlformats.org/officeDocument/2006/relationships" name="Business Combination (Tables)" sheetId="39" state="visible" r:id="rId39"/>
    <sheet xmlns:r="http://schemas.openxmlformats.org/officeDocument/2006/relationships" name="Organization and Business Des_2" sheetId="40" state="visible" r:id="rId40"/>
    <sheet xmlns:r="http://schemas.openxmlformats.org/officeDocument/2006/relationships" name="Summary of Significant Accoun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tangible Assets, Net (Detai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Goodwill (Details) - Schedule o" sheetId="47" state="visible" r:id="rId47"/>
    <sheet xmlns:r="http://schemas.openxmlformats.org/officeDocument/2006/relationships" name="Accounts Receivable (Details) -" sheetId="48" state="visible" r:id="rId48"/>
    <sheet xmlns:r="http://schemas.openxmlformats.org/officeDocument/2006/relationships" name="Accounts Receivable (Details)_2" sheetId="49" state="visible" r:id="rId49"/>
    <sheet xmlns:r="http://schemas.openxmlformats.org/officeDocument/2006/relationships" name="Investment in Associate (Detail" sheetId="50" state="visible" r:id="rId50"/>
    <sheet xmlns:r="http://schemas.openxmlformats.org/officeDocument/2006/relationships" name="Amount Due From Associate (Deta" sheetId="51" state="visible" r:id="rId51"/>
    <sheet xmlns:r="http://schemas.openxmlformats.org/officeDocument/2006/relationships" name="Amount Due From Associate (De_2" sheetId="52" state="visible" r:id="rId52"/>
    <sheet xmlns:r="http://schemas.openxmlformats.org/officeDocument/2006/relationships" name="Prepayments, Deposit and Othe_3" sheetId="53" state="visible" r:id="rId53"/>
    <sheet xmlns:r="http://schemas.openxmlformats.org/officeDocument/2006/relationships" name="Accruals and Other Payable (Det" sheetId="54" state="visible" r:id="rId54"/>
    <sheet xmlns:r="http://schemas.openxmlformats.org/officeDocument/2006/relationships" name="Income Tax (Details)" sheetId="55" state="visible" r:id="rId55"/>
    <sheet xmlns:r="http://schemas.openxmlformats.org/officeDocument/2006/relationships" name="Income Tax (Details) - Schedule" sheetId="56" state="visible" r:id="rId56"/>
    <sheet xmlns:r="http://schemas.openxmlformats.org/officeDocument/2006/relationships" name="Notes Payable (Details)" sheetId="57" state="visible" r:id="rId57"/>
    <sheet xmlns:r="http://schemas.openxmlformats.org/officeDocument/2006/relationships" name="Stockholders_ Equity (Details)" sheetId="58" state="visible" r:id="rId58"/>
    <sheet xmlns:r="http://schemas.openxmlformats.org/officeDocument/2006/relationships" name="(Loss) Per Share (Details) - Sc"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Geographical Information (Detai" sheetId="65" state="visible" r:id="rId65"/>
    <sheet xmlns:r="http://schemas.openxmlformats.org/officeDocument/2006/relationships" name="Business Combination (Details)" sheetId="66" state="visible" r:id="rId66"/>
    <sheet xmlns:r="http://schemas.openxmlformats.org/officeDocument/2006/relationships" name="Business Combination (Details)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_(&quot;$ &quot;#,##0.0_);_(&quot;$ &quot;(#,##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LOGIQ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3401334</v>
      </c>
    </row>
    <row r="8">
      <c r="A8" s="4" t="inlineStr">
        <is>
          <t>Amendment Flag</t>
        </is>
      </c>
      <c r="B8" s="4" t="inlineStr">
        <is>
          <t>false</t>
        </is>
      </c>
    </row>
    <row r="9">
      <c r="A9" s="4" t="inlineStr">
        <is>
          <t>Entity Central Index Key</t>
        </is>
      </c>
      <c r="B9" s="4" t="inlineStr">
        <is>
          <t>00013351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815</t>
        </is>
      </c>
    </row>
    <row r="21">
      <c r="A21" s="4" t="inlineStr">
        <is>
          <t>Entity Incorporation, State or Country Code</t>
        </is>
      </c>
      <c r="B21" s="4" t="inlineStr">
        <is>
          <t>DE</t>
        </is>
      </c>
    </row>
    <row r="22">
      <c r="A22" s="4" t="inlineStr">
        <is>
          <t>Entity Tax Identification Number</t>
        </is>
      </c>
      <c r="B22" s="4" t="inlineStr">
        <is>
          <t>46-5057897</t>
        </is>
      </c>
    </row>
    <row r="23">
      <c r="A23" s="4" t="inlineStr">
        <is>
          <t>Entity Address, Address Line One</t>
        </is>
      </c>
      <c r="B23" s="4" t="inlineStr">
        <is>
          <t>85 Broad Street</t>
        </is>
      </c>
    </row>
    <row r="24">
      <c r="A24" s="4" t="inlineStr">
        <is>
          <t>Entity Address, Address Line Two</t>
        </is>
      </c>
      <c r="B24" s="4" t="inlineStr">
        <is>
          <t>16-079</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4</t>
        </is>
      </c>
    </row>
    <row r="28">
      <c r="A28" s="4" t="inlineStr">
        <is>
          <t>City Area Code</t>
        </is>
      </c>
      <c r="B28" s="4" t="inlineStr">
        <is>
          <t>(808)</t>
        </is>
      </c>
    </row>
    <row r="29">
      <c r="A29" s="4" t="inlineStr">
        <is>
          <t>Local Phone Number</t>
        </is>
      </c>
      <c r="B29" s="4" t="inlineStr">
        <is>
          <t>829-105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4 – PROPERTY AND EQUIPMENT, NET As of March 31, 2022 and 2021, the Company has
the following amounts related to property and equipment:
Leasehold Computer Total
Cost as of January 1, 2022 $ 165,957 $ 87,405 $ 253,362
Additions $ - - $ -
Cost as of March 31, 2022 $ 165,957 $ 87,405 $ 253,362
Amortization
Brought forward as of January 1, 2022 $ 67,271 $ 32,118 $ 99,389
Charge for the period $ 8,409 $ 5,318 $ 13,727
Accumulated depreciation as of March 31, 2022 $ 75,680 $ 37,436 $ 113,116
Net property and equipment as of March 31, 2022 $ 90,277 $ 49,969 $ 140,246
Net property and equipment as of December 31, 2021 $ 98,686 $ 55,287 $ 153,973 Depreciation expense for the quarter ended March 31, 2022 and 2021
amounted to $13,727 and $11,6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NOTE 5 – GOODWILL
As of As of
2022 2021
Goodwill at cost - Push $ 4,781,208 $ 4,781,208
Goodwill at cost - Fixel 296,882 296,882
Goodwill at cost - Rebel 499,836 499,836
Total 5,577,926 5,577,926
Accumulated impairment losses $ - $ -
Balance at end of period $ 5,577,926 $ 5,577,926 Goodwill has been allocated for impairment testing
purposes to the acquisition of the assets of Push Holdings Inc. The recoverable amount of this unit is determined
based on external valuation performed by a third-party valuation firm on March 20, 2020 as updated to December 31, 2021. The assets were valued using a Fair Market Value
basis as defined by the Financial Accounting Standards Board (FASB ASC 820-10-20). Liabilities were taken from Push Holdings Inc Consolidated
Balance Sheet as of January 8, 2020, Fixel AI Inc Consolidated Balance Sheet as of November 2, 2020 and Rebel AI Inc Consolidated
Balance Sheet as of March 2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3 Months Ended</t>
        </is>
      </c>
    </row>
    <row r="2">
      <c r="B2" s="2" t="inlineStr">
        <is>
          <t>Mar. 31, 2022</t>
        </is>
      </c>
    </row>
    <row r="3">
      <c r="A3" s="3" t="inlineStr">
        <is>
          <t>Credit Loss, Additional Improvements [Abstract]</t>
        </is>
      </c>
    </row>
    <row r="4">
      <c r="A4" s="4" t="inlineStr">
        <is>
          <t>ACCOUNTS RECEIVABLE</t>
        </is>
      </c>
      <c r="B4" s="4" t="inlineStr">
        <is>
          <t>NOTE 6 – ACCOUNTS RECEIVABLE
As
of As of
2022 2021
Accounts receivable - gross $ 3,012,792 $ 4,121,678
Allowance for doubtful debts (155,592 ) (155,592 )
Accounts receivable - net 2,857,200 3,966,086
Movement in allowance for doubtful debts
Balance as at beginning of period $ 155,592 $ 54,619
Provision for bad debts - 100,973
Reversal of the provision - -
Balance at end of period 155,592 155,592 Age of Impaired trade receivables
Current $ 1,354,812 45.0 %
1 - 30 days 1,318,353 43.8 %
31 - 60 days 67,905 2.3 %
61-90 days 3,965 0.1 %
91 and over 267,757 8.9 %
Total 3,012,792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t>
        </is>
      </c>
      <c r="B1" s="2" t="inlineStr">
        <is>
          <t>3 Months Ended</t>
        </is>
      </c>
    </row>
    <row r="2">
      <c r="B2" s="2" t="inlineStr">
        <is>
          <t>Mar. 31, 2022</t>
        </is>
      </c>
    </row>
    <row r="3">
      <c r="A3" s="3" t="inlineStr">
        <is>
          <t>Joint Venture [Abstract]</t>
        </is>
      </c>
    </row>
    <row r="4">
      <c r="A4" s="4" t="inlineStr">
        <is>
          <t>INVESTMENT IN ASSOCIATE</t>
        </is>
      </c>
      <c r="B4" s="4" t="inlineStr">
        <is>
          <t>NOTE 7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In April
2019, the Company completed the distribution as a dividend in specie, to the Company’s shareholders of record at October 12, 2018
of its 49% equity interest in WIP to Weyland AtoZPay Inc. and now holds an equitable interest of 31% in WIP. The results of operations under brand name PAY/GOLogiq
of WIP from April 23, 2018 has not been included as the amount had been fully impaired. The Company held a 31% unexercised option in WIP
as of December 31, 2018. Due to the continuing legal restructuring in Indonesia, all the conditions precedent had not been satisfied and
the 31% option had not been exercised as of March 31, 2022. The Company is in the process of increasing its
equity interest in WIP to 51% in order to consolidate the financial results of WIP on a going-forwar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From Associate</t>
        </is>
      </c>
      <c r="B1" s="2" t="inlineStr">
        <is>
          <t>3 Months Ended</t>
        </is>
      </c>
    </row>
    <row r="2">
      <c r="B2" s="2" t="inlineStr">
        <is>
          <t>Mar. 31, 2022</t>
        </is>
      </c>
    </row>
    <row r="3">
      <c r="A3" s="3" t="inlineStr">
        <is>
          <t>Amount Due From Associate [Abstract]</t>
        </is>
      </c>
    </row>
    <row r="4">
      <c r="A4" s="4" t="inlineStr">
        <is>
          <t>AMOUNT DUE FROM ASSOCIATE</t>
        </is>
      </c>
      <c r="B4" s="4" t="inlineStr">
        <is>
          <t xml:space="preserve">NOTE 8 – AMOUNT DUE FROM ASSOCIATE The amount due from associate is interest free,
unsecured with no fixed repayment terms. The amount due from associate of $7,243,700 has
been acquired by Lovarra as of January 27, 2022.
As of As of
2022 2021
Amount due from associate $ - $ 7,208,700
$ - $ 7,208,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Deposit and Other Receivables</t>
        </is>
      </c>
      <c r="B1" s="2" t="inlineStr">
        <is>
          <t>3 Months Ended</t>
        </is>
      </c>
    </row>
    <row r="2">
      <c r="B2" s="2" t="inlineStr">
        <is>
          <t>Mar. 31, 2022</t>
        </is>
      </c>
    </row>
    <row r="3">
      <c r="A3" s="3" t="inlineStr">
        <is>
          <t>Prepayments Deposit and Other Receivables [Abstract]</t>
        </is>
      </c>
    </row>
    <row r="4">
      <c r="A4" s="4" t="inlineStr">
        <is>
          <t>PREPAYMENTS, DEPOSIT AND OTHER RECEIVABLES</t>
        </is>
      </c>
      <c r="B4" s="4" t="inlineStr">
        <is>
          <t xml:space="preserve">NOTE 9 – PREPAYMENTS, DEPOSIT AND OTHER RECEIVABLES Prepayments, deposits and other receivables consist of the following:
As of As of
2022 2021
Deposit $ 401,151 $ 400,801
Other receivables - -
Prepayments 205,476 403,210
$ 606,627 $ 804,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t>
        </is>
      </c>
      <c r="B1" s="2" t="inlineStr">
        <is>
          <t>3 Months Ended</t>
        </is>
      </c>
    </row>
    <row r="2">
      <c r="B2" s="2" t="inlineStr">
        <is>
          <t>Mar. 31, 2022</t>
        </is>
      </c>
    </row>
    <row r="3">
      <c r="A3" s="3" t="inlineStr">
        <is>
          <t>Payables and Accruals [Abstract]</t>
        </is>
      </c>
    </row>
    <row r="4">
      <c r="A4" s="4" t="inlineStr">
        <is>
          <t>ACCRUALS AND OTHER PAYABLE</t>
        </is>
      </c>
      <c r="B4" s="4" t="inlineStr">
        <is>
          <t xml:space="preserve">NOTE 10 – ACCRUALS AND OTHER PAYABLE Accruals and other payable consist of the following:
As of As of
2022 2021
Accruals $ 1,732,925 $ 1,804,131
Other payables - -
$ 1,732,925 $ 1,804,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NOTE 11 – INCOME TAX The United States of America Logiq, Inc. is incorporated in the State of Delaware
in the U.S., and is subject to a gradual U.S. federal corporate income tax of 21%. The Company generated no taxable income for the three
months ended March 31, 2022 and 2021, which, had the Company generated any taxable income, would have been subject to U.S. federal corporate
income tax rate of 21% and 34%, respectively.
As of As of
U.S. statutory tax rate 21.00 % 21.00 %
Effective tax rate 21.00 % 21.00 % As of March 31, 2022, the Company does not have
any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NOTE 12 – NOTES PAYABLE On April 24, 2020, the Company’s
subsidiary Logiq, Inc. (Nevada) formerly known as Origin8, Inc. received loan proceeds in the amount of $ (the
“PPP Loan”) under the Paycheck Protection Program (“PPP”) under the Coronavirus Aid, Relief and Economic Security
Act and applicable regulations (the “CARES Act”). Under the terms of the CARES Act, as amended by
the Paycheck Protection Program Flexibility Act of 2020, Logiq, Inc. (Nevada) was eligible to apply for and receive forgiveness for all
or a portion of its PPP Loan. Such forgiveness was to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Logiq, Inc. (Nevada) used
the proceeds of its PPP Loan for Qualifying Expenses. On May 20, 2021, the PPP Loan of $503,700 was
fully forgiven by the Small Business Administration of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13 – STOCKHOLDERS’ EQUITY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In the year 2021 we have below common stock issuance: Sale of Common Stock – January 2021 On January 12, 2021, Logiq entered into a Stock
Purchase Agreement with certain investors, pursuant to which the Company agreed to issue and sell, in a registered direct offering, 101,694 shares
of the Company’s common stock to the purchasers at an offering price of $8.50 per share. The offering resulted in gross proceeds of approximately
$864,000 before deducting offering expenses. The shares of common stock were offered by the Company pursuant to a prospectus supplement
to the Company’s effective shelf registration statement on Form S-3 (Registration No. 333-248069), which was initially filed with
the Securities and Exchange Commission on August 17, 2020, and was declared effective on August 26, 2020 (the “Registration Statement”). Agreement and Plan of Merger – Rebel AI, Inc. On March 29, 2021, Logiq, RAI Acquisition Sub,
Inc., a Delaware corporation and a wholly-owned subsidiary of the Company (“Merger Sub”), Rebel AI, Inc., a Delaware corporation
(“Rebel AI”), and Emmanuel Puentes, on behalf of the stockholders of Rebel AI (in such capacity, the “Stockholders’
Agent”), consummated a transaction pursuant to the terms of that certain Agreement and Plan of Merger (the “Merger Agreement”)
whereby the parties effectuated a merger of Merger Sub with and into Rebel AI, and as a result, Rebel AI became a wholly-owned subsidiary
of the Company (the “Merger”). As consideration for the Merger, the Company delivered
to those persons set forth in the Merger Agreement an aggregate total cash payment of $1,126,000 (the “Cash Consideration”),
and an aggregate number of restricted shares of the Company’s common stock, par value $0.0001 per share (“Common Stock”),
equal to (i) (x) $7,000,000, divided by (ii) the volume weighted average closing price of the Company’s Common Stock for the
twenty consecutive trading days prior to Closing (the “Stock Consideration,” and together with the Cash Consideration, the
“Merger Consideration”), subject in each case to adjustment as provided in the Merger Agreement. Notwithstanding the foregoing,
pursuant to the terms of the Merger Agreement, (i) a portion of the Cash Consideration, in an amount equal to the outstanding balance
of that PPP Loan made to Rebel AI in January 2021, shall be withheld at Closing and placed into an escrow account, pending forgiveness
or repayment of the PPP Loan, as applicable, and (ii) $2,000,000 of Common Stock shall be withheld from the Stock Consideration and deposited
into an escrow account, pending release in accordance with the terms of the Merger Agreement. On June 30, 2021, the parties entered into an
Amendment No. 1 to Agreement and Plan of Merger (the “Amendment”), pursuant to which the parties amended the Merger Agreement
to eliminate any potential reductions to the total cash purchase price payable pursuant to the Merger Agreement in the event that the
PPP Loan made to Rebel AI in January 2021 is not forgiven in full. As a result, Schedule A to the Merger Agreement was deleted and eliminated
in its entirety. Sale of Common Stock – March 2021 On March 8, 2021, Logiq entered into a Stock Purchase
Agreement with an accredited investor, pursuant to which the Company agreed to issue and sell, in a registered direct offering, 100,000 shares
of the Company’s common stock, to the purchaser at an offering price of $5.00 per share. The offering resulted in gross proceeds of approximately
$500,000 before deducting offering expenses. The shares were offered by the Company pursuant to a prospectus supplement to the Company’s
Registration Statement. Sale of Common Stock – April 2021 On April 15, 2021, Logiq entered into a Stock
Purchase Agreement with certain investors, pursuant to which the Company agreed to issue and sell, in a registered direct offering, 304,000 shares
of the Company’s common stock, to the purchasers at an offering price of $5.00 per share. The offering resulted in gross proceeds of approximately
$1,520,000 before deducting offering expenses. The shares were offered by the Company pursuant to a prospectus supplement to the
Company’s Registration Statement. Sale of Units in Connection With Canadian
IPO - June 2021 On June 9, 2021, Logiq entered into an Agency
Agreement (the “Agency Agreement”) with Research Capital Corporation (the “Agent”) relating to the offering (the
“Offering”) by the Company of a minimum of 1,666,667 units of securities (each, a “Unit”), and a maximum of 3,333,333
Units, at a price of C$3.00 per Unit (the “Offering Price”), for minimum gross proceeds of C$5,000,000, and maximum gross
proceeds of C$10,000,000. Each Unit consists of (i) one share of common stock of the Company, par value $0.0001 per share (and the Common
Stock included in a Unit being a “Unit Share”), and (ii) one Common Stock purchase warrant (each, a “Warrant”),
where each Warrant entitles the holder thereof to acquire one share of Common Stock (each, a “Warrant Share”) at an exercise
price of C$3.50 per Warrant Share, subject to adjustment, at any time before the third anniversary (the “Warrant Expiry Date”)
of June 17, 2021 (the “Closing Date”). In consideration for the Agent’s services
to the Company in connection with the Offering, the Company agreed to pay the Agent a cash fee (the “Agent’s Commission”)
equal to 8.0% of the aggregate gross proceeds of the Offering. As additional compensation, the Company also agreed to issue to the
Agent such number of non-transferrable compensation options (the “Agent Options”) equal to 8.0% of the number of Units
sold pursuant to the Offering. Each Agent Option is exercisable for one Unit (an “Agent Unit”) at an exercise price of C$3.00 until
the third anniversary of the Closing Date. Each Agent Unit consists of (i) one share of Common Stock, and (ii) one Common Stock purchase
warrant (each, an “Agent Unit Warrant”). The Agent Unit Warrants will be issued under a Warrant Indenture, and have the same
attributes as the Warrants to be comprised in the Units. Furthermore, the Company agreed to issue 83,333 units
of securities (the “Advisory Fee Units”) to the Agent as compensation for certain strategic advisory and support services
rendered. This number was determined by dividing C$250,000 by the Offering Price. Each Advisory Fee Unit is comprised of (i)
one share of Common Stock, and (ii) one warrant exercisable to purchase one share of Common Stock at an exercise price of C$3.50 for a
period of 36 months from the Closing Date. Pursuant to the terms of the Agency Agreement,
the Company also agreed to grant the Agent an option (the “Over-Allotment Option”), exercisable in whole or in part, at the
sole discretion of the Agent, at any time up to 30 days following the Closing Date, to purchase from the Company: (i) up to such additional
number of Units (the “Over-Allotment Units”) equal to 15% of the number of Units sold under the Offering (the “Over-Allotment
Number”) at the Offering Price; (ii) up to such number of additional Warrants (the “Over-Allotment Warrants”) equal
to 15% of the number of Warrants comprising the Units sold under the Offering at C$0.4898 per Over-Allotment Warrant; (iii) up to such
number of additional shares of Common Stock (the “Over-Allotment Unit Shares”) equal to 15% of the number of shares of Common
Stock comprising the Units sold under the Offering at C$2.5102 per Over-Allotment Unit Share; or (iv) any combination of Over-Allotment
Units, Over-Allotment Warrants, and Over-Allotment Unit Shares, so long as the aggregate number of Over-Allotment Units, Over-Allotment
Warrants, and Over-Allotment Unit Shares does not comprise together more than what is included in the Over-Allotment Number of Over-Allotment
Units. The Over-Allotment Option was granted to the Agent solely to cover over-allotments, if any, and for market stabilization purposes. On June 21, 2021, the Offering closed whereby
the Company sold 1,976,434 Units for aggregate gross proceeds of C$5,929,302 before deducting offering expenses. The Company
also issued 83,333 Advisory Fee Units and 158,115 Agent Options to the Agent at the closing of the Offering. In connection
with the closing of the Offering, the Company entered into a Warrant Indenture (the “Warrant Indenture”) with Odyssey Trust
Company (the “Warrant Agent”), pursuant to which the Company issued Warrants to purchase up to a maximum of 4,223,333 shares
of Common Stock. Each Warrant is exercisable at any time after June 21, 2021, and prior to June 21, 2024. On June 21, 2021, the Company filed a prospectus
supplement (the “Resale Prospectus Supplement”) to the Registration Statement. The Resale Prospectus Supplement covered the
resale of the shares of Common Stock, Warrants (and the Warrant Shares underlying the Warrants), and Agent Options sold in the Offering,
and may be used by the selling stockholders or certain of their respective assigns identified therein to resell such securities. Overallotment-Allotment Offering –
July 2021 On July 27, 2021, the Company closed the partial
exercise of the over-allotment option granted to the Agent in connection with the Offering in Canada (the “Over-Allotment Offering”),
whereby the Company sold an additional 201,700 Units for aggregate gross proceeds of C$605,100 before deducting offering
expenses. The Company also issued an additional 16,136 non-transferrable Agent Options to the Agent as compensation for certain
strategic advisory and support services rendered to the Company in connection with the Offering. In connection with the Over-Allotment Offering,
on July 27, 2021, the Company filed a prospectus supplement to its shelf registration statement on Form S-3 (Registration No. 333-248069),
which was initially filed with the Commission on August 17, 2020, and was declared effective on August 26, 2020. The prospectus supplement
covers the resale of the shares of Common Stock, Warrants (and the Warrant Shares underlying the Warrants), and Agent Options sold in
the Over-Allotment Offering, and may be used by the selling stockholders or certain of their respective assigns identified therein to
resell such securities. Conversion of promissory notes-July 2021 On July 21, 2021, the total outstanding convertible
promissory notes of $2,911,000, with the exception of two convertible promissory notes issued amounting to principal amount of $30,000,
converted their notes into shares issued as additional paid in capital. Sale of Common stock &amp; Warrants - August
2021 On August 6, 2021, Logiq entered into a Stock
Purchase Agreement with certain investors, pursuant to which the Company agreed to issue and sell, in a registered direct offering, 1,668,042 shares
of the Company’s common stock to the purchasers at an offering price of $2.40 per share. The offering resulted in gross proceeds of approximately
$4,003,301 before deducting offering expenses. The Shares were offered by the Company pursuant to a prospectus supplement to the
Company’s Registration Statement. On August 6, 2021, the Company issued warrants
(each, a “Warrant”) to purchase up to 1,668,042 shares of common stock. Each Warrant is a cash warrant and is exercisable
at any time after August 6, 2021, and prior to August 6, 2024, with an exercise price of $2.85 per share (subject to a contractual 8%
discount for one holder). The Warrants were issued in reliance on the exemption
from registration provided by Section 4(a)(2) of the Securities Act of 1933, as amended, to a limited number of persons who are “accredited
investors” or “sophisticated persons” as those terms are defined in Rule 501 of Regulation D promulgated by the SEC
or Regulation S thereunder, without the use of any general solicitation or advertising to market or otherwise offer the Warrants for sale.
None of the Warrants or the Common Stock underlying such Warrants have been registered under the Securities Act of 1933, as amended, or
applicable state securities laws, and none may be offered or sold in the United States absent registration under the Securities Act of
1933, as amended, or an exemption from such registration requirements. During the period from October 1, 2021 to December
31, 2021, a total of 106,041 shares with par value of $0.0001 per share were issued to various stockholders. In the year 2022 we have below common stock issuance: Sale of Common Stock – March 2022 On March 30, 2022, Logiq, Inc., a Delaware corporation
(the “Company”), entered into a Purchase Agreement with Ionic Ventures, LLC (“Ionic”), whereby the Company has
the right, but not the obligation, to sell to Ionic, and Ionic is obligated to purchase up to in the aggregate $40,000,000 worth of the
Company’s common stock (the “Purchase Shares”), par value $0.0001 per share (“Common Stock”). Sales of Common
Stock by the Company under the Purchase Agreement will be subject to certain limitations, and may occur from time to time, at the Company’s
sole discretion, over the 24-month period commencing on March 30, 2020 (the “Primary Commencement Date”). In connection with the execution of the Purchase
Agreement, the Company is registering 2,926,000 shares of Common Stock to Ionic in connection with the purchase of $3,000,000 in shares
of Common Stock (the “Primary Shares”) in connection with the initial purchase of Common Stock under the Purchase Agreement,
which reflects an estimated value equal to the product of (A) the quotient of (y) the purchase amount (i.e., $3,000,000) divided by (z)
the Pre-Settlement Regular Purchase Price (defined below), multiplied by (B) 125% (which Ionic may increase at its discretion). The “Pre-Settlement
Regular Purchase Price” is equal to 80% of the closing price of the Common Stock on the OTCQX Market on the date immediately preceding
the Company’s receipt of a purchase notice under the Purchase Agreement. The Regular Purchase Price, which is the price
at which future shares of Common Stock sold under the Purchase Agreement will be sold at, for the Purchase Shares shall equal 97% of the
arithmetic average of the five lowest VWAPs during the period starting on the date that Ionic receives Pre-Settlement Regular Purchase
Shares and ending on such date that the aggregate dollar volume of our common stock traded on our Principal Market equals five times the
Purchase Amount, in the aggregate, subject to a five Trading Day minimum (provided, however, that each day on which Ionic has requested
Purchase Shares which cannot be delivered to Ionic shall be excluded from such calculation). This is a forward pricing mechanism based
on an estimate and true up and as of the date of this filing, the Regular Purchase Price has yet to be calculated. Also in connection with the execution of the Purchase
Agreement, the Company issued a Warrant to purchase 631,579 shares of Common Stock (1.5% of the total $40,000,000 commitment amount) to
Ionic for no consideration as a commitment fee, and has agreed to register the shares issuable upon exercise of the Warrant. The Warrant
may be exercised for cash, but may also be exercised on a cashless exercise basis, which means the Company may not receive any proceeds
from such cashless exercise. Under the Warrant, the Company does not have the right to control the timing and amount of any Warrant exercises
by Ionic, except that there is a 9.99% ownership limitation blocker in the Warrant. Ionic may ultimately decide to exercise all, some
or none of the Warrant. The Company intends to register the remaining
up to $37,000,000 worth of Common Stock under the Purchase Agreement, or any additional Primary Shares that may be issued after the date
hereof to Ionic, or any Purchase Shares which may be issuable to Ionic as a “true up” pursuant to the initial purchase described
above pursuant to a resale registration statement on Form S-1 to be filed subsequently with the Securities and Exchange Commission (the
“SEC”). The Company and Ionic entered into a Registration Rights Agreement (the “RRA”) dated as of March 30, 2022,
for such purpose. Actual sales of Common Stock to Ionic under the
Purchase Agreement will depend on a variety of factors to be determined by the Company from time to time, including, among others, an
effective resale registration statement, which is a condition to the commencement of additional sales under the Purchase Agreement (each,
a “Secondary Commencement”), market conditions, the trading price of the Common Stock and determinations by the Company as
to the appropriate sources of funding for the Company and its operations. The Company expects that any net proceeds received
by the Company from sales to Ionic under the Purchase Agreement will be used for working capital and general corporate purposes. The purchase price of the Common Stock purchased
by the Ionic under the Purchase Agreement will be derived from prevailing market prices of the Company’s Common Stock immediately
preceding the time of sale. The Company will control the timing and amount of future sales, if any, of Common Stock to Ionic. Ionic has
no right to require the Company to sell any Common Stock to it, but Ionic is obligated to make purchases as the Company directs, subject
to certain conditions. The Purchase Agreement and the RRA each contains
certain representations, warranties, covenants, closing conditions and indemnification and termination provisions by, between and for
the benefit of the parties which are customary of transactions of this nature. Ionic may not assign or transfer its rights and obligations
under the Purchase Agreement. The issuance of the Primary
Shares and the shares issuable upon exercise of the Warrant have been registered pursuant to the Company’s effective shelf registration
statement on Form S-3 (File No. 333-259851) (the “Registration Statement”), and the related base prospectus included in the
Registration Statement dated October 8, 2021, as supplemented by a prospectus supplement to be filed on or about March 31, 2022 (the “Prospectus
Supplement”). A copy of the legal opinion of Procopio, Cory, Hargreaves &amp; Savitch LLP as to the legality of the Primary Shares
and the legal opinion of Carter Ledyard &amp; Milburn LLP with respect to the legality of the Warrant are filed as Exhibits 5.1 and 5.2,
respectively, attached hereto. The foregoing is a summary
description of certain terms of the Purchase Agreement, the RRA and the Warrant and, by its nature, is incomplete. Copies of the Purchase
Agreement, RRA and Warrant are filed as Exhibits 10.1, 10.2 and 4.1, respectively, attached hereto. The foregoing descriptions of the
Purchase Agreement, the RRA and the Warrant are qualified in their entirety by reference to the full text of such exhibits. The provisions of the
Purchase Agreement including any representations and warranties contained therein, are not for the benefit of any party other than the
parties thereto and are not intended as documents for investors and the public to obtain factual information about the current state of
affairs of the parties thereto. Rather, investors and the public should look to other disclosures contained in the Company’s annual,
quarterly and current reports it may file with the SEC. On March 31, 2022 the Company, Battle Bridge Acquisition
Co, LLC, a company beneficially owned entirely by the Company (the “Buyer”), Section 2383 LLC, a Wyoming limited liability
company (“Seller”), Travis Phipps, an individual (“Phipps”) and Robb Billy (“Billy” and, together
with Phipps, the “Founders”) and Travis Phipps, as Representative, entered into an asset purchase agreement (the “Battle
Bridge Purchase Agreement”) whereby the Buyer agreed to purchase from Seller and Seller agreed to sell to Buyer substantially all
of the assets of Seller which represents the “Battle Bridge Labs” business (the “Battle Bridge Assets”) (collectively,
the “Transaction”). The consummation of the Transaction (the “Closing”) occurred simultaneously with execution
of the Battle Bridge Purchase Agreement on March 31, 2022. As consideration for
the Buyer’s acquisition of the Battle Bridge Assets, the Company agreed to pay $3,250,000 (the “Purchase Price”) which
consisted of $250,000 in cash (the “Cash Consideration”) and the issuance of 2,912,621 shares of restricted common stock of
the Company at $1.03 per share (the “Stock Consideration”) (representing $3,000,000 in Stock Consideration) which was the
volume weighted average price (VWAP) of the Company’s Common Stock as reported by Bloomberg LP for the twenty (20) trading days
immediately prior to Closing. $500,000 in Stock Consideration was retained by the Company at the Closing and held as partial security
to satisfy indemnification claims for a period of 12 months following the Closing. In addition, the recipients
of the Stock Consideration agreed to sign lock-up and leak-out agreements which provide that, following a 6-month lock-period and ending
18 months after Closing, any sales of the Company’s common stock by such recipients do not exceed one percent (1%) of the then applicable
thirty (30) day trading average volume of the Company’s common stock as of such date. During the period from January 1, 2022 to March
31, 2022, a total of 2,951,080 shares with par value of $0.0001 per share were issued to various stockholders. Capital Reserve On January 9, 2020, the Company issued 35,714,285 shares
to Conversion Point Technologies Inc. as consideration for the acquisition of all the assets of Logiq, Inc. Nevada formerly known as Origin8,
Inc. incorporating Push Holdings Inc) in the amount of $14,284,714 and represents the excess of consideration over the par value
of common stock of $0.0001 issued. On November 2, 2020, the Company acquired substantially
all the assets of Fixel AI Inc., a Delaware corporation (“Fixel”) in exchange for 564,467 shares of the Company’s
common stock. In the amount of $5,000,000 and represents the excess of consideration over the par value of common stock of $0.0001 issued.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year ended December 31, 2020, a total
of 1,318,640 shares with par value of $0.0001 per share were issued for consultancy services received including shares issued to Senior
Management, Directors, Operational Staff, Legal Consultants, Strategy Advisors and Technology Consultants received and 5,677,684 shares
with par value of $0.0001 per share were issued to various stockholders. During the period from January 1, 2022 to March
31, 2022, a total of 25,080 shares with par value of $0.0001 per share were issued for consultancy services received. Cancellation of Common Stock During the three months ended March 31, 2022, 132,320 shares
of common stock par value of $0.0001 per share, were cancelled. Stock-Based Compensation For the three months ended March 31, 2022 for
Logiq, Inc., a total of 132,320 shares of common stock was returned and 25,080 shares of common stock was issued for stock-based compensation
to consult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Non-current assets</t>
        </is>
      </c>
    </row>
    <row r="3">
      <c r="A3" s="4" t="inlineStr">
        <is>
          <t>Intangible assets, net</t>
        </is>
      </c>
      <c r="B3" s="6" t="n">
        <v>13779993</v>
      </c>
      <c r="C3" s="6" t="n">
        <v>14797196</v>
      </c>
    </row>
    <row r="4">
      <c r="A4" s="4" t="inlineStr">
        <is>
          <t>Property and equipment, net</t>
        </is>
      </c>
      <c r="B4" s="5" t="n">
        <v>140246</v>
      </c>
      <c r="C4" s="5" t="n">
        <v>153973</v>
      </c>
    </row>
    <row r="5">
      <c r="A5" s="4" t="inlineStr">
        <is>
          <t>Goodwill</t>
        </is>
      </c>
      <c r="B5" s="5" t="n">
        <v>5577926</v>
      </c>
      <c r="C5" s="5" t="n">
        <v>5577926</v>
      </c>
    </row>
    <row r="6">
      <c r="A6" s="4" t="inlineStr">
        <is>
          <t>Total non-current assets</t>
        </is>
      </c>
      <c r="B6" s="5" t="n">
        <v>19498165</v>
      </c>
      <c r="C6" s="5" t="n">
        <v>20529095</v>
      </c>
    </row>
    <row r="7">
      <c r="A7" s="3" t="inlineStr">
        <is>
          <t>Current assets</t>
        </is>
      </c>
    </row>
    <row r="8">
      <c r="A8" s="4" t="inlineStr">
        <is>
          <t>Amount due from associate</t>
        </is>
      </c>
      <c r="C8" s="5" t="n">
        <v>7208700</v>
      </c>
    </row>
    <row r="9">
      <c r="A9" s="4" t="inlineStr">
        <is>
          <t>Accounts receivable</t>
        </is>
      </c>
      <c r="B9" s="5" t="n">
        <v>2857200</v>
      </c>
      <c r="C9" s="5" t="n">
        <v>3966086</v>
      </c>
    </row>
    <row r="10">
      <c r="A10" s="4" t="inlineStr">
        <is>
          <t>Right to use assets - operating lease</t>
        </is>
      </c>
      <c r="B10" s="5" t="n">
        <v>173803</v>
      </c>
      <c r="C10" s="5" t="n">
        <v>91571</v>
      </c>
    </row>
    <row r="11">
      <c r="A11" s="4" t="inlineStr">
        <is>
          <t>Prepayment, deposit and other receivables</t>
        </is>
      </c>
      <c r="B11" s="5" t="n">
        <v>606627</v>
      </c>
      <c r="C11" s="5" t="n">
        <v>804011</v>
      </c>
    </row>
    <row r="12">
      <c r="A12" s="4" t="inlineStr">
        <is>
          <t>Financial assets held for resale</t>
        </is>
      </c>
      <c r="C12" s="5" t="n">
        <v>681</v>
      </c>
    </row>
    <row r="13">
      <c r="A13" s="4" t="inlineStr">
        <is>
          <t>Restricted cash</t>
        </is>
      </c>
      <c r="B13" s="5" t="n">
        <v>22045</v>
      </c>
      <c r="C13" s="5" t="n">
        <v>22513</v>
      </c>
    </row>
    <row r="14">
      <c r="A14" s="4" t="inlineStr">
        <is>
          <t>Cash and cash equivalents</t>
        </is>
      </c>
      <c r="B14" s="5" t="n">
        <v>3749303</v>
      </c>
      <c r="C14" s="5" t="n">
        <v>1563752</v>
      </c>
    </row>
    <row r="15">
      <c r="A15" s="4" t="inlineStr">
        <is>
          <t>Total current assets</t>
        </is>
      </c>
      <c r="B15" s="5" t="n">
        <v>7408978</v>
      </c>
      <c r="C15" s="5" t="n">
        <v>13657314</v>
      </c>
    </row>
    <row r="16">
      <c r="A16" s="4" t="inlineStr">
        <is>
          <t>Total assets</t>
        </is>
      </c>
      <c r="B16" s="5" t="n">
        <v>26907143</v>
      </c>
      <c r="C16" s="5" t="n">
        <v>34186409</v>
      </c>
    </row>
    <row r="17">
      <c r="A17" s="3" t="inlineStr">
        <is>
          <t>Current Liabilities</t>
        </is>
      </c>
    </row>
    <row r="18">
      <c r="A18" s="4" t="inlineStr">
        <is>
          <t>Accounts payable</t>
        </is>
      </c>
      <c r="B18" s="5" t="n">
        <v>2159995</v>
      </c>
      <c r="C18" s="5" t="n">
        <v>2293858</v>
      </c>
    </row>
    <row r="19">
      <c r="A19" s="4" t="inlineStr">
        <is>
          <t>Accruals and other payables</t>
        </is>
      </c>
      <c r="B19" s="5" t="n">
        <v>1732925</v>
      </c>
      <c r="C19" s="5" t="n">
        <v>1804131</v>
      </c>
    </row>
    <row r="20">
      <c r="A20" s="4" t="inlineStr">
        <is>
          <t>Deferred revenue</t>
        </is>
      </c>
      <c r="B20" s="5" t="n">
        <v>3154</v>
      </c>
      <c r="C20" s="5" t="n">
        <v>10500</v>
      </c>
    </row>
    <row r="21">
      <c r="A21" s="4" t="inlineStr">
        <is>
          <t>Lease liability - operating lease</t>
        </is>
      </c>
      <c r="B21" s="5" t="n">
        <v>173803</v>
      </c>
      <c r="C21" s="5" t="n">
        <v>91571</v>
      </c>
    </row>
    <row r="22">
      <c r="A22" s="4" t="inlineStr">
        <is>
          <t>Deposits received for share to be issued</t>
        </is>
      </c>
      <c r="B22" s="5" t="n">
        <v>17100</v>
      </c>
      <c r="C22" s="5" t="n">
        <v>401028</v>
      </c>
    </row>
    <row r="23">
      <c r="A23" s="4" t="inlineStr">
        <is>
          <t>Total current liabilities</t>
        </is>
      </c>
      <c r="B23" s="5" t="n">
        <v>4086977</v>
      </c>
      <c r="C23" s="5" t="n">
        <v>4601088</v>
      </c>
    </row>
    <row r="24">
      <c r="A24" s="3" t="inlineStr">
        <is>
          <t>Non-Current Liabilities</t>
        </is>
      </c>
    </row>
    <row r="25">
      <c r="A25" s="4" t="inlineStr">
        <is>
          <t>Other loan</t>
        </is>
      </c>
      <c r="B25" s="5" t="n">
        <v>10000</v>
      </c>
      <c r="C25" s="5" t="n">
        <v>10000</v>
      </c>
    </row>
    <row r="26">
      <c r="A26" s="4" t="inlineStr">
        <is>
          <t>Total non-current liabilities</t>
        </is>
      </c>
      <c r="B26" s="5" t="n">
        <v>10000</v>
      </c>
      <c r="C26" s="5" t="n">
        <v>10000</v>
      </c>
    </row>
    <row r="27">
      <c r="A27" s="4" t="inlineStr">
        <is>
          <t>Total liabilities</t>
        </is>
      </c>
      <c r="B27" s="5" t="n">
        <v>4096977</v>
      </c>
      <c r="C27" s="5" t="n">
        <v>4611088</v>
      </c>
    </row>
    <row r="28">
      <c r="A28" s="3" t="inlineStr">
        <is>
          <t>STOCKHOLDERS’ EQUITY</t>
        </is>
      </c>
    </row>
    <row r="29">
      <c r="A29" s="4" t="inlineStr">
        <is>
          <t>Common stock, $0.0001 par value, 250,000,000 shares authorized, 29,169,516 and 26,350,756 shares issued and outstanding as of March 31, 2022 and December 31, 2020, respectively</t>
        </is>
      </c>
      <c r="B29" s="5" t="n">
        <v>2917</v>
      </c>
      <c r="C29" s="5" t="n">
        <v>2635</v>
      </c>
    </row>
    <row r="30">
      <c r="A30" s="4" t="inlineStr">
        <is>
          <t>Additional paid-in capital</t>
        </is>
      </c>
      <c r="B30" s="5" t="n">
        <v>84068490</v>
      </c>
      <c r="C30" s="5" t="n">
        <v>82473004</v>
      </c>
    </row>
    <row r="31">
      <c r="A31" s="4" t="inlineStr">
        <is>
          <t>Capital reserves</t>
        </is>
      </c>
      <c r="B31" s="5" t="n">
        <v>24969396</v>
      </c>
      <c r="C31" s="5" t="n">
        <v>29349795</v>
      </c>
    </row>
    <row r="32">
      <c r="A32" s="4" t="inlineStr">
        <is>
          <t>Accumulated deficit brought forward</t>
        </is>
      </c>
      <c r="B32" s="5" t="n">
        <v>-86230637</v>
      </c>
      <c r="C32" s="5" t="n">
        <v>-82250113</v>
      </c>
    </row>
    <row r="33">
      <c r="A33" s="4" t="inlineStr">
        <is>
          <t>Total stockholder’s equity</t>
        </is>
      </c>
      <c r="B33" s="5" t="n">
        <v>22810166</v>
      </c>
      <c r="C33" s="5" t="n">
        <v>29575321</v>
      </c>
    </row>
    <row r="34">
      <c r="A34" s="4" t="inlineStr">
        <is>
          <t>Total liabilities and stockholders’ equity</t>
        </is>
      </c>
      <c r="B34" s="6" t="n">
        <v>26907143</v>
      </c>
      <c r="C34" s="6" t="n">
        <v>34186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NOTE 14 – (LOSS) PER SHARE The following table sets forth the computation
of basic and diluted earnings per common share for the three months ended March 31, 2022 and 2021, respectively:
For the three months ended
2022 2021
Numerator - basic and diluted
Net (Loss) $ (3,980,524 ) $ (4,081,749 )
Denominator
Weighted average number of common shares outstanding - basic and diluted 26,367,804 16,345,439
(Loss) per common share - basic and diluted $ (0.1510 ) $ (0.2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5 – COMMITMENTS AND CONTINGENCIES Leases The Company’s current executive offices
are currently leased for $923 per month. Logiq Inc (Nevada) leases approximately 12,422 square
feet comprising 8,737 square feet of office space and 3,685 square feet of warehouse space in Minneapolis, Minnesota,
at a rate of $210,000 per annum. The original lease of office space from a related party under common ownership was a 7.5-year
lease expiring December 31, 2021. The Company extended its lease on the primary offices with a renewal option providing for
additional lease period of twelve (12) months expiring December 31, 2022. The operating lease is listed as separate
line item on Logiq, Inc. (Nevada)’s March 31, 2022 and December 31, 2021 consolidated balance sheets and represent the Group’s
right to use the underlying asset for the lease term. The Group’s obligations to make lease payments are also listed as a separate
line items on the Group’s March 31, 2022 and December 31, 2021 consolidated balance sheets. Based on the present value of the
lease payments for the remaining lease term of the Group’s existing leases, the Group recognized right-of-use assets and lease liabilities
for operating leases of approximately $693,000, on January 8, 2020. Operating lease right-of-use assets and liabilities commencing after
January 8, 2020 are recognized at commencement date based on the present value of lease payments over the lease term. As of March 31,
2022 and December 31, 2021, total operating right-of-use assets were $173,803 and $91,571, respectively. All operating lease expense
is recognized on a straight-line basis over the lease term. Because the rate implicit in the lease is not
readily determinable, the Group uses its incremental borrowing rate to determine the present value of the lease payments. Information related to the Group’s operating
lease liabilities are as follows:
As of As of
Cash paid for operating lease liabilities $ 208,304 367,200
Remaining lease term 9 months 1 years
Discount rate 1.5 % 1.5 % Future minimum lease payments under the non-cancellable
operating lease agreements are as follows:
2022 $ 175,000
Less imputed interest (1,197 )
Total lease liability $ 173,803 Legal proceeding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6 – SEGMENT INFORMATION The Group has determined that it operates in two
operating and reportable business segments: DataLogiq and Lovarra (including CreateApp (Formerly known as AppLogiq). The Company determined
its reportable segments based on operating and financial reports regularly reviewed by the Company’s Chief Operating Decision Maker
(“CODM”), which is the Company’s Chief Executive Officer (“CEO”). The DataLogiq reportable segment is comprised
of the subsidiaries’ accounts of Logiq, Inc. (a Nevada Corporation), Fixel AI, Inc. and Rebel AI Inc. The Lovarra reportable segment is comprised of
the reportable segment of the CreateApp (Formerly known as AppLogiq), which is held by the Company’s majority owned subsidiary, Lovarra. The Logiq reportable segment is not a business
segment but comprise Corporate activities. The following table presents the segment information
for the three months ended March 31, 2022 and 2021:
For the three months ended
2022 2021
Logiq (Delaware)
Segment operating income $ - $ 2,441,128
Other corporate expenses, net (256,531 ) 5,270,305
Total operating (loss) income (256,531 ) (2,829,177 )
Lovarra (including CreateApp)
Segment operating income $ 3,309,017 $ -
Other corporate expenses, net 4,699,640 -
Total operating (loss) (1,390,623 ) -
Logiq (Nevada) incl DataLogiq
Segment operating income $ 4,796,367 $ 5,639,184
Other corporate expenses, net 7,642,798 6,891,756
Total operating (loss) (2,846,431 ) (1,252,572 )
Consolidated
Segment operating income $ 8,105,384 $ 8,080,312
Other corporate expenses, net 12,085,908 12,162,061
Total operating (loss) (3,980,524 ) (4,081,749 ) Significant Customers No revenues from any single customer exceeded 10% of total net revenues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3 Months Ended</t>
        </is>
      </c>
    </row>
    <row r="2">
      <c r="B2" s="2" t="inlineStr">
        <is>
          <t>Mar. 31, 2022</t>
        </is>
      </c>
    </row>
    <row r="3">
      <c r="A3" s="3" t="inlineStr">
        <is>
          <t>Geographic Information [Abstract]</t>
        </is>
      </c>
    </row>
    <row r="4">
      <c r="A4" s="4" t="inlineStr">
        <is>
          <t>GEOGRAPHICAL INFORMATION</t>
        </is>
      </c>
      <c r="B4" s="4" t="inlineStr">
        <is>
          <t xml:space="preserve">NOTE 17 – GEOGRAPHICAL INFORMATION Revenue by geographical region for the three months
ended March 31, 2022 and 2021 were as follows:
For the three months ended For the three months ended
2022 % 2021 %
Southeast Asia $ 2,398,184 29.6 1,220,564 15.1
EU 1,199,092 14.8 610,282 7.6
South Korea 719,455 8.9 366,169 4.5
Africa 479,637 5.9 244,113 3.0
North America 3,309,017 40.8 5,639,184 69.8
Total revenue $ 8,105,384 100.0 $ 8,080,31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18 – BUSINESS COMBINATION Push Holdings Inc. On January 8, 2020, the Company acquired substantially
all the assets of Push Holdings Inc in exchange for 35,714,285 shares of the Company’s common stock. The fair value of the shares
of common stock at the close of the transaction was $14,285,714. The acquisition of substantially all the assets
of Pushing Holding was accounted for as a business combination in accordance with Accounting Standards Codification Topic 805, Business
Combinations During the year ended December 31, 2020, the Company,
through its wholly-owned subsidiary, Logiq Inc (Nevada) acquired substantially all of the assets of Push Holdings, Inc. The fair values
of assets acquired and liabilities assumed were as follows:
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Push has been developed primarily on the basis of the income approach. Under the income approach,
the Company evaluated revenue projections derived from the software technology and the appropriate royalty rate that Push Holdings would
have paid if Push Holdings did not own the software technology. On the acquisition date, goodwill of $4,781,208
and other intangible assets of $8,250,000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Push Holdings. The amount attributable to the Company has been included in general and
administrative expenses in the accompanying consolidated statement of operations for the three months ended March 31, 2021. In the consolidated statements of operations,
revenues and expenses include the operations of Logiq Inc (Nevada) since January 9, 2020, which is the day after the acquisition date. Fixel AI Inc. On November 2, 2020, the Company acquired Fixel
AI Inc., a Delaware corporation (“Fixel”) in exchange for 564,467 shares of the Company’s common stock. The fair value
of the shares of common stock at the close of the transaction was $8.86. On the closing date, the Company issued 564,467
restricted shares of its common stock to Fixel Stockholders, of which the shares allocated to the Fixel stockholders that are residents
of Israel (“Israel Stockholders”) will be delivered to an independent third-party escrow (the “Escrow Shares”),
where (i) such shares will be released to Israel Stockholders upon each Israel Stockholder’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 The fair values of assets acquired and liabilities
assumed were as follows:
Cash and cash equivalents $ 67,167
Restricted cash 10,229
Accounts receivable, net 29,036
Prepaid expenses and other current assets 20,963
Intangible assets 4,678,422
Accounts payable 280
Accrued expenses and other current liabilities (47,021 )
Deferred revenue (55,958 )
Goodwill 296,882
Net assets acquired $ 5,000,000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Fixel has been developed primarily on the basis of the income approach. Under the income
approach, the Company evaluated revenue projections derived from the software technology and the appropriate royalty rate that Fixel would
have paid if Fixel did not own the software technology. On the acquisition date, goodwill of $296,882
and other intangible assets of $4,678,422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Fixel. The amount attributable to the Company has been included in general and administrative
expenses in the accompanying consolidated statement of operations for the three months ended March 31, 2021. In the consolidated statements of operations,
revenues and expenses include the operations of Fixel AI, Inc. since November 3, 2020, which is the day after the acquisition date. Rebel AI Inc. On March 29, 2021, the Company acquired Rebel
for a total cash consideration of $1,126,000 and in exchange for 1,032,056 shares of the Company’s common stock. The fair value
of the shares of common stock at the close of the transaction was $6.00. On the Closing Date, the Company issued 1,032,056
restricted shares of its common stock to Rebel Stockholders, and at a trailing twenty (20) day VWAP of $6.00 per share.
Cash and cash equivalents $ 7,736
Accounts receivable, net 10,052
Prepaid expenses and other current assets 14,617
Property, plant and equipment 28,236
Intangible assets 6,789,969
Accrued expenses and other current liabilities (32,110 )
Goodwill 499,836
Net assets acquired $ 7,318,336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Rebel has been developed primarily on the basis of the income approach. Under the income
approach, the Company evaluated revenue projections derived from the software technology and the appropriate royalty rate that Rebel would
have paid if Rebel did not own the software technology. On the acquisition date, goodwill of $499,836
and other intangible assets of $6,789,969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Rebel. The amount attributable to the Company has been included
in general and administrative expenses in the accompanying consolidated statement of operations for the period ended March 31, 2021. In the consolidated
statements of operations, revenues and expenses include the operations of Rebel AI, Inc. since March 29, 2021, which is the day after
the acquisition date. Lovarra On January 27,
2022, the Company sold substantially all the assets of CreateApp to Lovarra, a fully reporting majority owned subsidiary of the Company,
in exchange for 26,350,756 of Lovarra’s common stock at a price per share of $1.195411 (of par value $0.001). The fair value of
the shares of common stock at the close of the transaction was $31,500,000 as determined by a valuation of the business. As a result
of the transaction, Lovarra became a majority owned subsidiary of the Company. The acquisition
by Lovarra of substantially all the assets of CreateApp was accounted for as a business combination in accordance with Accounting Standards
Codification Topic 805, Business Combinations (“ASC 805”), with the results of Lovarra’s operations included in the
Company’s consolidated financial statements from January 1, 2022. Goodwill has been measured as the excess of the total consideration
over the amounts assigned to identifiable assets acquired and liabilities assumed. During the period
ended March 31, 2022, Lovarra acquired substantially all of the assets of CreateApp. The fair value of assets acquired assumed were as
follows:
Intangible assets, net $ 24,000,000
Goodwill 7,500,000
Net assets acquired 31,500,000 Fair
valu 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Logiq, Inc. has been developed primarily on the basis of the income approach. Under the income approach, the Company evaluated revenue
projections derived from the software technology and the appropriate royalty rate that Lovarra would have paid if Lovarra did not own
the software technology. On the acquisition
date, goodwill of $7,500,000 and intangible assets of $24,000,000 were recorded. The intangible asset identified during the acquisition
is software technology for CreateApp and Atoz Pay/Go platform, which has a weighted average useful life of five years, which is management’s
best estimate at the time of the acquisition. The CreateApp
platform enables SMBs to create a mobile app for their business without the need of technical knowledge, high investment, or background
in IT by utilizing “CreateApp,” which is a platform that is offered as a Platform as a Service (“PaaS”) to our
customers. AtozPay
competes primarily with credit card and debit card service providers, banks with payment processing offerings, other offline payment options
and other electronic payment system operators. AtozGo is our PaaS platform that provides mobile payment capabilities for the local food
delivery service industry. The Company
incurred some accounting and legal fees related to the acquisition of the assets of CreateApp. The amount attributable to the Company
has been included in general and administrative expenses in the accompanying consolidated statement of operations for the quarter ended
March 31, 2022. In the consolidated
statements of operations, revenues and expenses include the operations of CreateApp since January 27, 2022, which is the day after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9 –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Logiq, Inc (Delaware) and its wholly owned material operating subsidiaries, Logiq, Inc. (Nevada), Fixel AI Inc. and Rebel
AI Inc., as well as the accounts of Lovarra, a majority owned subsidiary of Logiq, Inc. Material intercompany balances and transactions
have been eliminated on consolidation. Unless the context indicates otherwise, references
in these notes to the consolidated financial statements to “AppLogiq,” “CreateApp” and “Lovarra” mean
the Company’s reportable AppLogiq segment, which reflects the operations of Lovarra (OTC Pink: LOVA) within Logiq, Inc. </t>
        </is>
      </c>
    </row>
    <row r="6">
      <c r="A6" s="4" t="inlineStr">
        <is>
          <t>USE OF ESTIMATES</t>
        </is>
      </c>
      <c r="B6" s="4" t="inlineStr">
        <is>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7">
      <c r="A7" s="4" t="inlineStr">
        <is>
          <t>BUSINESS COMBINATIONS</t>
        </is>
      </c>
      <c r="B7" s="4" t="inlineStr">
        <is>
          <t xml:space="preserve">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t>
        </is>
      </c>
    </row>
    <row r="8">
      <c r="A8" s="4" t="inlineStr">
        <is>
          <t>CERTAIN RISKS AND UNCERTAINTIES</t>
        </is>
      </c>
      <c r="B8" s="4" t="inlineStr">
        <is>
          <t xml:space="preserve">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t>
        </is>
      </c>
    </row>
    <row r="9">
      <c r="A9" s="4" t="inlineStr">
        <is>
          <t>SEGMENT REPORTING</t>
        </is>
      </c>
      <c r="B9" s="4" t="inlineStr">
        <is>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has two operating business
segments: AppLogiq marketed as CreateApp is a platform acquired
in 2015 and subsequently enhanced in 2016 and 2017, offered on a Platform-as-a-Service (“PaaS”) basis providing digital marketing
to SMBs in a wide variety of industry sectors, to increase their sales, reach more customers, and promote their products and services
using our affordable and cost-effective solutions. We recognize revenue on a pay to use subscription basis when our customers use our
PaaS platform to create mobile apps for their business. Our AppLogiq segment was sold and assigned to Lovarra, a majority owned subsidiary
of the Company, on January 27, 2022. DataLogiq is a business segment created in January
2020 from our acquisition of the assets of Push Holdings Inc, comprising a consumer data management platform powered by lead generation,
online marketing, and multichannel reengagement strategies through its owned and operated brands by Fixel AI Inc and Reb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business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t>
        </is>
      </c>
    </row>
    <row r="10">
      <c r="A10" s="4" t="inlineStr">
        <is>
          <t>GOODWILL AND INTANGIBLE ASSETS, NET</t>
        </is>
      </c>
      <c r="B10" s="4" t="inlineStr">
        <is>
          <t xml:space="preserve">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three months ended March 31, 2022 and 2021. The Company’s intangible assets consist
of software technology, which is amortized using the straight-line method over five years. Amortization expense for the three months ended
March 31, 2022 and 2021 amounted to $1,017,203 and $677,705, respectively, which was included in the amortization of intangible assets
expense of the accompanying consolidated statements of operations. </t>
        </is>
      </c>
    </row>
    <row r="11">
      <c r="A11" s="4" t="inlineStr">
        <is>
          <t>IMPAIRMENT OF LONG-LIVED ASSETS</t>
        </is>
      </c>
      <c r="B11" s="4" t="inlineStr">
        <is>
          <t xml:space="preserve">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is>
      </c>
    </row>
    <row r="12">
      <c r="A12" s="4" t="inlineStr">
        <is>
          <t>GROUP ACCOUNTING</t>
        </is>
      </c>
      <c r="B12" s="4" t="inlineStr">
        <is>
          <t xml:space="preserve">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t>
        </is>
      </c>
    </row>
    <row r="13">
      <c r="A13" s="4" t="inlineStr">
        <is>
          <t>SUBSIDIARIES</t>
        </is>
      </c>
      <c r="B13" s="4" t="inlineStr">
        <is>
          <t xml:space="preserve">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 </t>
        </is>
      </c>
    </row>
    <row r="14">
      <c r="A14" s="4" t="inlineStr">
        <is>
          <t>ASSOCIATES</t>
        </is>
      </c>
      <c r="B14" s="4" t="inlineStr">
        <is>
          <t xml:space="preserve">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t>
        </is>
      </c>
    </row>
    <row r="15">
      <c r="A15" s="4" t="inlineStr">
        <is>
          <t>FINANCIAL ASSETS</t>
        </is>
      </c>
      <c r="B15" s="4" t="inlineStr">
        <is>
          <t xml:space="preserve">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
        </is>
      </c>
    </row>
    <row r="16">
      <c r="A16" s="4" t="inlineStr">
        <is>
          <t>LEASES</t>
        </is>
      </c>
      <c r="B16" s="4" t="inlineStr">
        <is>
          <t xml:space="preserve">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t>
        </is>
      </c>
    </row>
    <row r="17">
      <c r="A17" s="4" t="inlineStr">
        <is>
          <t>AVAILABLE-FOR-SALES INVESTMENTS</t>
        </is>
      </c>
      <c r="B17" s="4" t="inlineStr">
        <is>
          <t xml:space="preserve">AVAILABLE-FOR-SALES INVESTMENTS Certain shares and debt securities held by the
group are classified as being available for sale and are stated at fair value.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zed cost of the available-for-sale monetary asset is recognized in profit or loss, and
other changes are recognized in other comprehensive income. </t>
        </is>
      </c>
    </row>
    <row r="18">
      <c r="A18" s="4" t="inlineStr">
        <is>
          <t>ACCOUNTS RECEIVABLE AND CONCENTRATION OF RISK</t>
        </is>
      </c>
      <c r="B18" s="4" t="inlineStr">
        <is>
          <t xml:space="preserve">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As of March 31, 2022 and 2021, the allowance for
bad debt was approximately $155,592 and $54,619, respectively. </t>
        </is>
      </c>
    </row>
    <row r="19">
      <c r="A19" s="4" t="inlineStr">
        <is>
          <t>CASH AND CASH EQUIVALENTS</t>
        </is>
      </c>
      <c r="B19" s="4" t="inlineStr">
        <is>
          <t xml:space="preserve">CASH AND CASH EQUIVALENTS Cash and cash equivalents represent cash on hand,
demand deposits, and other short-term highly liquid investments placed with banks, which have original maturities of twelve months or
less and are readily convertible to known amounts of cash. </t>
        </is>
      </c>
    </row>
    <row r="20">
      <c r="A20" s="4" t="inlineStr">
        <is>
          <t>EARNINGS PER SHARE</t>
        </is>
      </c>
      <c r="B20" s="4" t="inlineStr">
        <is>
          <t xml:space="preserve">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21">
      <c r="A21" s="4" t="inlineStr">
        <is>
          <t>REVENUE RECOGNITION</t>
        </is>
      </c>
      <c r="B21" s="4" t="inlineStr">
        <is>
          <t xml:space="preserve">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t>
        </is>
      </c>
    </row>
    <row r="22">
      <c r="A22" s="4" t="inlineStr">
        <is>
          <t>COST OF REVENUE</t>
        </is>
      </c>
      <c r="B22" s="4" t="inlineStr">
        <is>
          <t xml:space="preserve">COST OF REVENUE The Company cost of revenue comprises fees from
third party cloud-based hosting services and media costs. </t>
        </is>
      </c>
    </row>
    <row r="23">
      <c r="A23" s="4" t="inlineStr">
        <is>
          <t>INCOME TAXES</t>
        </is>
      </c>
      <c r="B23"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24">
      <c r="A24" s="4" t="inlineStr">
        <is>
          <t>STOCK BASED COMPENSATION</t>
        </is>
      </c>
      <c r="B24" s="4" t="inlineStr">
        <is>
          <t xml:space="preserve">STOCK BASED COMPENSATION We value stock compensation based on the fair
value recognition provisions ASC 718 Compensation – Stock Compensation, We do not ascertain the fair value of restricted
stock awards using the Black-Scholes-Merton option pricing model. See Note 13, Stockholders’ Equity, for further details on our
stock awards. </t>
        </is>
      </c>
    </row>
    <row r="25">
      <c r="A25" s="4" t="inlineStr">
        <is>
          <t>RECENT ACCOUNTING PRONOUNCEMENTS</t>
        </is>
      </c>
      <c r="B25" s="4" t="inlineStr">
        <is>
          <t>RECENT ACCOUNTING PRONOUNCEMENTS On October 2,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July 20,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Lovarra Inc (Including CreateApp) DataLogiq Total
Cost as of January 1, 2022 $ 1,885,330 $ 19,718,391 $ 21,603,721
Additions $ - $ - $ -
Cost as of March 31, 2022 $ 1,885,330 $ 19,718,391 $ 21,603,721
Amortization
Brought forward as of January 1, 2022 $ 1,396,398 $ 5,410,127 $ 6,806,525
Charge for the period $ 31,283 $ 985,920 $ 1,017,203
Accumulated depreciation as of March 31, 2022 $ 1,427,681 $ 6,396,047 $ 7,823,728
Net intangible assets as of March 31, 2022 $ 457,649 $ 13,322,344 $ 13,779,993
Net intangible assets as of December 31, 2021 $ 488,932 $ 14,308,264 $ 14,797,196 </t>
        </is>
      </c>
    </row>
    <row r="5">
      <c r="A5" s="4" t="inlineStr">
        <is>
          <t>Schedule of estimated future amortization expense of intangible costs</t>
        </is>
      </c>
      <c r="B5" s="4" t="inlineStr">
        <is>
          <t xml:space="preserve">Remaining of 2022 $ 3,051,608
2023 4,068,811
2024 4,068,811
2025 2,251,265
2026 and thereafter 339,498
$ 13,779,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Leasehold Computer Total
Cost as of January 1, 2022 $ 165,957 $ 87,405 $ 253,362
Additions $ - - $ -
Cost as of March 31, 2022 $ 165,957 $ 87,405 $ 253,362
Amortization
Brought forward as of January 1, 2022 $ 67,271 $ 32,118 $ 99,389
Charge for the period $ 8,409 $ 5,318 $ 13,727
Accumulated depreciation as of March 31, 2022 $ 75,680 $ 37,436 $ 113,116
Net property and equipment as of March 31, 2022 $ 90,277 $ 49,969 $ 140,246
Net property and equipment as of December 31, 2021 $ 98,686 $ 55,287 $ 153,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s of As of
2022 2021
Goodwill at cost - Push $ 4,781,208 $ 4,781,208
Goodwill at cost - Fixel 296,882 296,882
Goodwill at cost - Rebel 499,836 499,836
Total 5,577,926 5,577,926
Accumulated impairment losses $ - $ -
Balance at end of period $ 5,577,926 $ 5,577,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29169516</v>
      </c>
      <c r="C5" s="5" t="n">
        <v>26350756</v>
      </c>
    </row>
    <row r="6">
      <c r="A6" s="4" t="inlineStr">
        <is>
          <t>Common stock, shares outstanding</t>
        </is>
      </c>
      <c r="B6" s="5" t="n">
        <v>29169516</v>
      </c>
      <c r="C6" s="5" t="n">
        <v>26350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3 Months Ended</t>
        </is>
      </c>
    </row>
    <row r="2">
      <c r="B2" s="2" t="inlineStr">
        <is>
          <t>Mar. 31, 2022</t>
        </is>
      </c>
    </row>
    <row r="3">
      <c r="A3" s="3" t="inlineStr">
        <is>
          <t>Credit Loss, Additional Improvements [Abstract]</t>
        </is>
      </c>
    </row>
    <row r="4">
      <c r="A4" s="4" t="inlineStr">
        <is>
          <t>Schedule of accounts receivable</t>
        </is>
      </c>
      <c r="B4" s="4" t="inlineStr">
        <is>
          <t xml:space="preserve">As
of As of
2022 2021
Accounts receivable - gross $ 3,012,792 $ 4,121,678
Allowance for doubtful debts (155,592 ) (155,592 )
Accounts receivable - net 2,857,200 3,966,086
Movement in allowance for doubtful debts
Balance as at beginning of period $ 155,592 $ 54,619
Provision for bad debts - 100,973
Reversal of the provision - -
Balance at end of period 155,592 155,592 </t>
        </is>
      </c>
    </row>
    <row r="5">
      <c r="A5" s="4" t="inlineStr">
        <is>
          <t>Schedule of Impaired trade receivables</t>
        </is>
      </c>
      <c r="B5" s="4" t="inlineStr">
        <is>
          <t>Current $ 1,354,812 45.0 %
1 - 30 days 1,318,353 43.8 %
31 - 60 days 67,905 2.3 %
61-90 days 3,965 0.1 %
91 and over 267,757 8.9 %
Total 3,012,79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Associate (Tables)</t>
        </is>
      </c>
      <c r="B1" s="2" t="inlineStr">
        <is>
          <t>3 Months Ended</t>
        </is>
      </c>
    </row>
    <row r="2">
      <c r="B2" s="2" t="inlineStr">
        <is>
          <t>Mar. 31, 2022</t>
        </is>
      </c>
    </row>
    <row r="3">
      <c r="A3" s="3" t="inlineStr">
        <is>
          <t>Amount Due From Associate [Abstract]</t>
        </is>
      </c>
    </row>
    <row r="4">
      <c r="A4" s="4" t="inlineStr">
        <is>
          <t>Schedule of amount due from associate</t>
        </is>
      </c>
      <c r="B4" s="4" t="inlineStr">
        <is>
          <t xml:space="preserve">As of As of
2022 2021
Amount due from associate $ - $ 7,208,700
$ - $ 7,208,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 and Other Receivables (Tables)</t>
        </is>
      </c>
      <c r="B1" s="2" t="inlineStr">
        <is>
          <t>3 Months Ended</t>
        </is>
      </c>
    </row>
    <row r="2">
      <c r="B2" s="2" t="inlineStr">
        <is>
          <t>Mar. 31, 2022</t>
        </is>
      </c>
    </row>
    <row r="3">
      <c r="A3" s="3" t="inlineStr">
        <is>
          <t>Prepayments Deposit and Other Receivables [Abstract]</t>
        </is>
      </c>
    </row>
    <row r="4">
      <c r="A4" s="4" t="inlineStr">
        <is>
          <t>Schedule of prepayments deposits and other receivables</t>
        </is>
      </c>
      <c r="B4" s="4" t="inlineStr">
        <is>
          <t xml:space="preserve">As of As of
2022 2021
Deposit $ 401,151 $ 400,801
Other receivables - -
Prepayments 205,476 403,210
$ 606,627 $ 804,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 (Tables)</t>
        </is>
      </c>
      <c r="B1" s="2" t="inlineStr">
        <is>
          <t>3 Months Ended</t>
        </is>
      </c>
    </row>
    <row r="2">
      <c r="B2" s="2" t="inlineStr">
        <is>
          <t>Mar. 31, 2022</t>
        </is>
      </c>
    </row>
    <row r="3">
      <c r="A3" s="3" t="inlineStr">
        <is>
          <t>Payables and Accruals [Abstract]</t>
        </is>
      </c>
    </row>
    <row r="4">
      <c r="A4" s="4" t="inlineStr">
        <is>
          <t>Schedule of accruals and other payable</t>
        </is>
      </c>
      <c r="B4" s="4" t="inlineStr">
        <is>
          <t xml:space="preserve">As of As of
2022 2021
Accruals $ 1,732,925 $ 1,804,131
Other payables - -
$ 1,732,925 $ 1,804,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3 Months Ended</t>
        </is>
      </c>
    </row>
    <row r="2">
      <c r="B2" s="2" t="inlineStr">
        <is>
          <t>Mar. 31, 2022</t>
        </is>
      </c>
    </row>
    <row r="3">
      <c r="A3" s="3" t="inlineStr">
        <is>
          <t>Income Tax Disclosure [Abstract]</t>
        </is>
      </c>
    </row>
    <row r="4">
      <c r="A4" s="4" t="inlineStr">
        <is>
          <t>Schedule of statutory rates and tax rate</t>
        </is>
      </c>
      <c r="B4" s="4" t="inlineStr">
        <is>
          <t xml:space="preserve">As of As of
U.S. statutory tax rate 21.00 % 21.00 %
Effective tax rate 21.00 % 2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earnings per common share</t>
        </is>
      </c>
      <c r="B4" s="4" t="inlineStr">
        <is>
          <t>For the three months ended
2022 2021
Numerator - basic and diluted
Net (Loss) $ (3,980,524 ) $ (4,081,749 )
Denominator
Weighted average number of common shares outstanding - basic and diluted 26,367,804 16,345,439
(Loss) per common share - basic and diluted $ (0.1510 ) $ (0.2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liabilities</t>
        </is>
      </c>
      <c r="B4" s="4" t="inlineStr">
        <is>
          <t xml:space="preserve">As of As of
Cash paid for operating lease liabilities $ 208,304 367,200
Remaining lease term 9 months 1 years
Discount rate 1.5 % 1.5 % </t>
        </is>
      </c>
    </row>
    <row r="5">
      <c r="A5" s="4" t="inlineStr">
        <is>
          <t>Schedule of future minimum lease payments under the non-cancellable operating lease agreements</t>
        </is>
      </c>
      <c r="B5" s="4" t="inlineStr">
        <is>
          <t xml:space="preserve">2022 $ 175,000
Less imputed interest (1,197 )
Total lease liability $ 173,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For the three months ended
2022 2021
Logiq (Delaware)
Segment operating income $ - $ 2,441,128
Other corporate expenses, net (256,531 ) 5,270,305
Total operating (loss) income (256,531 ) (2,829,177 )
Lovarra (including CreateApp)
Segment operating income $ 3,309,017 $ -
Other corporate expenses, net 4,699,640 -
Total operating (loss) (1,390,623 ) -
Logiq (Nevada) incl DataLogiq
Segment operating income $ 4,796,367 $ 5,639,184
Other corporate expenses, net 7,642,798 6,891,756
Total operating (loss) (2,846,431 ) (1,252,572 )
Consolidated
Segment operating income $ 8,105,384 $ 8,080,312
Other corporate expenses, net 12,085,908 12,162,061
Total operating (loss) (3,980,524 ) (4,081,7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Information (Tables)</t>
        </is>
      </c>
      <c r="B1" s="2" t="inlineStr">
        <is>
          <t>3 Months Ended</t>
        </is>
      </c>
    </row>
    <row r="2">
      <c r="B2" s="2" t="inlineStr">
        <is>
          <t>Mar. 31, 2022</t>
        </is>
      </c>
    </row>
    <row r="3">
      <c r="A3" s="3" t="inlineStr">
        <is>
          <t>Geographic Information [Abstract]</t>
        </is>
      </c>
    </row>
    <row r="4">
      <c r="A4" s="4" t="inlineStr">
        <is>
          <t>Schedule of revenue by geographical region</t>
        </is>
      </c>
      <c r="B4" s="4" t="inlineStr">
        <is>
          <t xml:space="preserve">For the three months ended For the three months ended
2022 % 2021 %
Southeast Asia $ 2,398,184 29.6 1,220,564 15.1
EU 1,199,092 14.8 610,282 7.6
South Korea 719,455 8.9 366,169 4.5
Africa 479,637 5.9 244,113 3.0
North America 3,309,017 40.8 5,639,184 69.8
Total revenue $ 8,105,384 100.0 $ 8,080,312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total consideration over the amounts assigned to identifiable assets acquired and liabilities assumed</t>
        </is>
      </c>
      <c r="B4" s="4" t="inlineStr">
        <is>
          <t xml:space="preserve">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Cash and cash equivalents $ 67,167
Restricted cash 10,229
Accounts receivable, net 29,036
Prepaid expenses and other current assets 20,963
Intangible assets 4,678,422
Accounts payable 280
Accrued expenses and other current liabilities (47,021 )
Deferred revenue (55,958 )
Goodwill 296,882
Net assets acquired $ 5,000,000
Cash and cash equivalents $ 7,736
Accounts receivable, net 10,052
Prepaid expenses and other current assets 14,617
Property, plant and equipment 28,236
Intangible assets 6,789,969
Accrued expenses and other current liabilities (32,110 )
Goodwill 499,836
Net assets acquired $ 7,318,336
Intangible assets, net $ 24,000,000
Goodwill 7,500,000
Net assets acquired 31,5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Service Revenue</t>
        </is>
      </c>
      <c r="B4" s="6" t="n">
        <v>8105384</v>
      </c>
      <c r="C4" s="6" t="n">
        <v>8080312</v>
      </c>
    </row>
    <row r="5">
      <c r="A5" s="4" t="inlineStr">
        <is>
          <t>Cost of Service</t>
        </is>
      </c>
      <c r="B5" s="5" t="n">
        <v>5900723</v>
      </c>
      <c r="C5" s="5" t="n">
        <v>5854056</v>
      </c>
    </row>
    <row r="6">
      <c r="A6" s="4" t="inlineStr">
        <is>
          <t>Gross Profit</t>
        </is>
      </c>
      <c r="B6" s="5" t="n">
        <v>2204661</v>
      </c>
      <c r="C6" s="5" t="n">
        <v>2226256</v>
      </c>
    </row>
    <row r="7">
      <c r="A7" s="3" t="inlineStr">
        <is>
          <t>Operating Expenses</t>
        </is>
      </c>
    </row>
    <row r="8">
      <c r="A8" s="4" t="inlineStr">
        <is>
          <t>Depreciation and amortization</t>
        </is>
      </c>
      <c r="B8" s="5" t="n">
        <v>1030930</v>
      </c>
      <c r="C8" s="5" t="n">
        <v>689345</v>
      </c>
    </row>
    <row r="9">
      <c r="A9" s="4" t="inlineStr">
        <is>
          <t>General and administrative</t>
        </is>
      </c>
      <c r="B9" s="5" t="n">
        <v>3600997</v>
      </c>
      <c r="C9" s="5" t="n">
        <v>4144365</v>
      </c>
    </row>
    <row r="10">
      <c r="A10" s="4" t="inlineStr">
        <is>
          <t>Sales and marketing</t>
        </is>
      </c>
      <c r="B10" s="5" t="n">
        <v>299316</v>
      </c>
      <c r="C10" s="5" t="n">
        <v>369261</v>
      </c>
    </row>
    <row r="11">
      <c r="A11" s="4" t="inlineStr">
        <is>
          <t>Research and development</t>
        </is>
      </c>
      <c r="B11" s="5" t="n">
        <v>1257084</v>
      </c>
      <c r="C11" s="5" t="n">
        <v>1103137</v>
      </c>
    </row>
    <row r="12">
      <c r="A12" s="4" t="inlineStr">
        <is>
          <t>Total Operating Expenses</t>
        </is>
      </c>
      <c r="B12" s="5" t="n">
        <v>6188327</v>
      </c>
      <c r="C12" s="5" t="n">
        <v>6306108</v>
      </c>
    </row>
    <row r="13">
      <c r="A13" s="4" t="inlineStr">
        <is>
          <t>(Loss) from Operations</t>
        </is>
      </c>
      <c r="B13" s="5" t="n">
        <v>-3983666</v>
      </c>
      <c r="C13" s="5" t="n">
        <v>-4079852</v>
      </c>
    </row>
    <row r="14">
      <c r="A14" s="4" t="inlineStr">
        <is>
          <t>Other (Expenses)/Income, net</t>
        </is>
      </c>
      <c r="B14" s="5" t="n">
        <v>3142</v>
      </c>
      <c r="C14" s="5" t="n">
        <v>-1897</v>
      </c>
    </row>
    <row r="15">
      <c r="A15" s="4" t="inlineStr">
        <is>
          <t>Net (Loss) before income tax</t>
        </is>
      </c>
      <c r="B15" s="5" t="n">
        <v>-3980524</v>
      </c>
      <c r="C15" s="5" t="n">
        <v>-4081749</v>
      </c>
    </row>
    <row r="16">
      <c r="A16" s="4" t="inlineStr">
        <is>
          <t>Income tax (Corporate tax)</t>
        </is>
      </c>
      <c r="B16" s="4" t="inlineStr">
        <is>
          <t xml:space="preserve"> </t>
        </is>
      </c>
      <c r="C16" s="4" t="inlineStr">
        <is>
          <t xml:space="preserve"> </t>
        </is>
      </c>
    </row>
    <row r="17">
      <c r="A17" s="4" t="inlineStr">
        <is>
          <t>Net (Loss)</t>
        </is>
      </c>
      <c r="B17" s="6" t="n">
        <v>-3980524</v>
      </c>
      <c r="C17" s="6" t="n">
        <v>-4081749</v>
      </c>
    </row>
    <row r="18">
      <c r="A18" s="4" t="inlineStr">
        <is>
          <t>Net (Loss) profit per common share - basic and fully diluted: (in Dollars per share)</t>
        </is>
      </c>
      <c r="B18" s="8" t="n">
        <v>-0.151</v>
      </c>
      <c r="C18" s="7" t="n">
        <v>-0.2497</v>
      </c>
    </row>
    <row r="19">
      <c r="A19" s="4" t="inlineStr">
        <is>
          <t>Weighted average number of basic and fully diluted common shares outstanding (in Shares)</t>
        </is>
      </c>
      <c r="B19" s="5" t="n">
        <v>26367804</v>
      </c>
      <c r="C19" s="5" t="n">
        <v>16345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14" customWidth="1" min="6" max="6"/>
  </cols>
  <sheetData>
    <row r="1">
      <c r="A1" s="1" t="inlineStr">
        <is>
          <t>Organization and Business Description (Details) - USD ($)</t>
        </is>
      </c>
      <c r="B1" s="2" t="inlineStr">
        <is>
          <t>1 Months Ended</t>
        </is>
      </c>
      <c r="D1" s="2" t="inlineStr">
        <is>
          <t>3 Months Ended</t>
        </is>
      </c>
    </row>
    <row r="2">
      <c r="B2" s="2" t="inlineStr">
        <is>
          <t>Jan. 26, 2022</t>
        </is>
      </c>
      <c r="C2" s="2" t="inlineStr">
        <is>
          <t>Jun. 21, 2021</t>
        </is>
      </c>
      <c r="D2" s="2" t="inlineStr">
        <is>
          <t>Mar. 31, 2022</t>
        </is>
      </c>
      <c r="E2" s="2" t="inlineStr">
        <is>
          <t>Dec. 30, 2021</t>
        </is>
      </c>
      <c r="F2" s="2" t="inlineStr">
        <is>
          <t>Dec. 15, 2021</t>
        </is>
      </c>
    </row>
    <row r="3">
      <c r="A3" s="3" t="inlineStr">
        <is>
          <t>Organization and Business Description (Details) [Line Items]</t>
        </is>
      </c>
    </row>
    <row r="4">
      <c r="A4" s="4" t="inlineStr">
        <is>
          <t>Shares issued (in Shares)</t>
        </is>
      </c>
      <c r="C4" s="5" t="n">
        <v>1976434</v>
      </c>
    </row>
    <row r="5">
      <c r="A5" s="4" t="inlineStr">
        <is>
          <t>Purchase price</t>
        </is>
      </c>
      <c r="D5" s="6" t="n">
        <v>3250000</v>
      </c>
    </row>
    <row r="6">
      <c r="A6" s="4" t="inlineStr">
        <is>
          <t>Cash consideration</t>
        </is>
      </c>
      <c r="D6" s="6" t="n">
        <v>250000</v>
      </c>
    </row>
    <row r="7">
      <c r="A7" s="4" t="inlineStr">
        <is>
          <t>Restricted common stock shares issued (in Shares)</t>
        </is>
      </c>
      <c r="D7" s="5" t="n">
        <v>2912621</v>
      </c>
    </row>
    <row r="8">
      <c r="A8" s="4" t="inlineStr">
        <is>
          <t>Stock consideration value</t>
        </is>
      </c>
      <c r="D8" s="6" t="n">
        <v>500000</v>
      </c>
    </row>
    <row r="9">
      <c r="A9" s="4" t="inlineStr">
        <is>
          <t>Shares issued (in Shares)</t>
        </is>
      </c>
      <c r="B9" s="5" t="n">
        <v>26350756</v>
      </c>
      <c r="D9" s="5" t="n">
        <v>2951080</v>
      </c>
    </row>
    <row r="10">
      <c r="A10" s="4" t="inlineStr">
        <is>
          <t>Stock split, description</t>
        </is>
      </c>
      <c r="B10" s="4" t="inlineStr">
        <is>
          <t>The Company, through GoLogiq,
will hold the Lovarra Shares until it distributes 100% of the Lovarra Shares to the Company’s stockholders of record as of December
30, 2021 on a 1-for-1 basis (i.e. for every 1 share of Logiq held on December 30, 2021, the holder thereof will receive 1 share of Lovarra).</t>
        </is>
      </c>
    </row>
    <row r="11">
      <c r="A11" s="4" t="inlineStr">
        <is>
          <t>Battle Bridge Assets [Member]</t>
        </is>
      </c>
    </row>
    <row r="12">
      <c r="A12" s="3" t="inlineStr">
        <is>
          <t>Organization and Business Description (Details) [Line Items]</t>
        </is>
      </c>
    </row>
    <row r="13">
      <c r="A13" s="4" t="inlineStr">
        <is>
          <t>Stock consideration per share (in Dollars per share)</t>
        </is>
      </c>
      <c r="D13" s="9" t="n">
        <v>1.03</v>
      </c>
    </row>
    <row r="14">
      <c r="A14" s="4" t="inlineStr">
        <is>
          <t>Stock consideration value</t>
        </is>
      </c>
      <c r="D14" s="6" t="n">
        <v>3000000</v>
      </c>
    </row>
    <row r="15">
      <c r="A15" s="4" t="inlineStr">
        <is>
          <t>Business acquisition, percentage</t>
        </is>
      </c>
      <c r="D15" s="4" t="inlineStr">
        <is>
          <t>1.00%</t>
        </is>
      </c>
    </row>
    <row r="16">
      <c r="A16" s="4" t="inlineStr">
        <is>
          <t>Bloomberg LP [Member]</t>
        </is>
      </c>
    </row>
    <row r="17">
      <c r="A17" s="3" t="inlineStr">
        <is>
          <t>Organization and Business Description (Details) [Line Items]</t>
        </is>
      </c>
    </row>
    <row r="18">
      <c r="A18" s="4" t="inlineStr">
        <is>
          <t>Stock consideration value</t>
        </is>
      </c>
      <c r="D18" s="6" t="n">
        <v>3000000</v>
      </c>
    </row>
    <row r="19">
      <c r="A19" s="4" t="inlineStr">
        <is>
          <t>GoLogic LLC [Member]</t>
        </is>
      </c>
    </row>
    <row r="20">
      <c r="A20" s="3" t="inlineStr">
        <is>
          <t>Organization and Business Description (Details) [Line Items]</t>
        </is>
      </c>
    </row>
    <row r="21">
      <c r="A21" s="4" t="inlineStr">
        <is>
          <t>Business acquisition, percentage</t>
        </is>
      </c>
      <c r="E21" s="4" t="inlineStr">
        <is>
          <t>100.00%</t>
        </is>
      </c>
      <c r="F21" s="4" t="inlineStr">
        <is>
          <t>74.9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 [Line Items]</t>
        </is>
      </c>
    </row>
    <row r="4">
      <c r="A4" s="4" t="inlineStr">
        <is>
          <t>Operating segments</t>
        </is>
      </c>
      <c r="B4" s="4" t="inlineStr">
        <is>
          <t>10.00%</t>
        </is>
      </c>
    </row>
    <row r="5">
      <c r="A5" s="4" t="inlineStr">
        <is>
          <t>Amortization of intangible assets expense</t>
        </is>
      </c>
      <c r="B5" s="6" t="n">
        <v>1017203</v>
      </c>
      <c r="C5" s="6" t="n">
        <v>677705</v>
      </c>
    </row>
    <row r="6">
      <c r="A6" s="4" t="inlineStr">
        <is>
          <t>Allowance for bad debt</t>
        </is>
      </c>
      <c r="B6" s="6" t="n">
        <v>54619</v>
      </c>
      <c r="C6" s="6" t="n">
        <v>155592</v>
      </c>
    </row>
    <row r="7">
      <c r="A7" s="4" t="inlineStr">
        <is>
          <t>Minimum [Member]</t>
        </is>
      </c>
    </row>
    <row r="8">
      <c r="A8" s="3" t="inlineStr">
        <is>
          <t>Summary of Significant Accounting Policies (Details) [Line Items]</t>
        </is>
      </c>
    </row>
    <row r="9">
      <c r="A9" s="4" t="inlineStr">
        <is>
          <t>Voting rights</t>
        </is>
      </c>
      <c r="B9" s="4" t="inlineStr">
        <is>
          <t>20.00%</t>
        </is>
      </c>
    </row>
    <row r="10">
      <c r="A10" s="4" t="inlineStr">
        <is>
          <t>Maximum [Member]</t>
        </is>
      </c>
    </row>
    <row r="11">
      <c r="A11" s="3" t="inlineStr">
        <is>
          <t>Summary of Significant Accounting Policies (Details) [Line Items]</t>
        </is>
      </c>
    </row>
    <row r="12">
      <c r="A12" s="4" t="inlineStr">
        <is>
          <t>Voting rights</t>
        </is>
      </c>
      <c r="B12" s="4" t="inlineStr">
        <is>
          <t>5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related to intangible assets</t>
        </is>
      </c>
      <c r="B4" s="6" t="n">
        <v>1017203</v>
      </c>
      <c r="C4" s="6" t="n">
        <v>677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Net (Details) - Schedule of intangible assets - USD ($)</t>
        </is>
      </c>
      <c r="B1" s="2" t="inlineStr">
        <is>
          <t>3 Months Ended</t>
        </is>
      </c>
    </row>
    <row r="2">
      <c r="B2" s="2" t="inlineStr">
        <is>
          <t>Mar. 31, 2022</t>
        </is>
      </c>
      <c r="C2" s="2" t="inlineStr">
        <is>
          <t>Dec. 31, 2021</t>
        </is>
      </c>
    </row>
    <row r="3">
      <c r="A3" s="3" t="inlineStr">
        <is>
          <t>Intangible Assets, Net (Details) - Schedule of intangible assets [Line Items]</t>
        </is>
      </c>
    </row>
    <row r="4">
      <c r="A4" s="4" t="inlineStr">
        <is>
          <t>Cost beginning</t>
        </is>
      </c>
      <c r="B4" s="6" t="n">
        <v>21603721</v>
      </c>
    </row>
    <row r="5">
      <c r="A5" s="4" t="inlineStr">
        <is>
          <t>Cost ending</t>
        </is>
      </c>
      <c r="B5" s="5" t="n">
        <v>21603721</v>
      </c>
    </row>
    <row r="6">
      <c r="A6" s="3" t="inlineStr">
        <is>
          <t>Amortization</t>
        </is>
      </c>
    </row>
    <row r="7">
      <c r="A7" s="4" t="inlineStr">
        <is>
          <t>Brought forward</t>
        </is>
      </c>
      <c r="B7" s="5" t="n">
        <v>6806525</v>
      </c>
    </row>
    <row r="8">
      <c r="A8" s="4" t="inlineStr">
        <is>
          <t>Charge for the period</t>
        </is>
      </c>
      <c r="B8" s="5" t="n">
        <v>1017203</v>
      </c>
    </row>
    <row r="9">
      <c r="A9" s="4" t="inlineStr">
        <is>
          <t>Accumulated depreciation</t>
        </is>
      </c>
      <c r="B9" s="5" t="n">
        <v>7823728</v>
      </c>
    </row>
    <row r="10">
      <c r="A10" s="4" t="inlineStr">
        <is>
          <t>Net intangible assets</t>
        </is>
      </c>
      <c r="B10" s="5" t="n">
        <v>13779993</v>
      </c>
      <c r="C10" s="6" t="n">
        <v>14797196</v>
      </c>
    </row>
    <row r="11">
      <c r="A11" s="4" t="inlineStr">
        <is>
          <t>Additions</t>
        </is>
      </c>
      <c r="B11" s="4" t="inlineStr">
        <is>
          <t xml:space="preserve"> </t>
        </is>
      </c>
    </row>
    <row r="12">
      <c r="A12" s="4" t="inlineStr">
        <is>
          <t>Lovarra Inc (Including CreateApp) [Member]</t>
        </is>
      </c>
    </row>
    <row r="13">
      <c r="A13" s="3" t="inlineStr">
        <is>
          <t>Intangible Assets, Net (Details) - Schedule of intangible assets [Line Items]</t>
        </is>
      </c>
    </row>
    <row r="14">
      <c r="A14" s="4" t="inlineStr">
        <is>
          <t>Cost beginning</t>
        </is>
      </c>
      <c r="B14" s="5" t="n">
        <v>1885330</v>
      </c>
    </row>
    <row r="15">
      <c r="A15" s="4" t="inlineStr">
        <is>
          <t>Cost ending</t>
        </is>
      </c>
      <c r="B15" s="5" t="n">
        <v>1885330</v>
      </c>
    </row>
    <row r="16">
      <c r="A16" s="3" t="inlineStr">
        <is>
          <t>Amortization</t>
        </is>
      </c>
    </row>
    <row r="17">
      <c r="A17" s="4" t="inlineStr">
        <is>
          <t>Brought forward</t>
        </is>
      </c>
      <c r="B17" s="5" t="n">
        <v>1396398</v>
      </c>
    </row>
    <row r="18">
      <c r="A18" s="4" t="inlineStr">
        <is>
          <t>Charge for the period</t>
        </is>
      </c>
      <c r="B18" s="5" t="n">
        <v>31283</v>
      </c>
    </row>
    <row r="19">
      <c r="A19" s="4" t="inlineStr">
        <is>
          <t>Accumulated depreciation</t>
        </is>
      </c>
      <c r="B19" s="5" t="n">
        <v>1427681</v>
      </c>
    </row>
    <row r="20">
      <c r="A20" s="4" t="inlineStr">
        <is>
          <t>Net intangible assets</t>
        </is>
      </c>
      <c r="B20" s="5" t="n">
        <v>457649</v>
      </c>
      <c r="C20" s="5" t="n">
        <v>488932</v>
      </c>
    </row>
    <row r="21">
      <c r="A21" s="4" t="inlineStr">
        <is>
          <t>Additions</t>
        </is>
      </c>
      <c r="B21" s="4" t="inlineStr">
        <is>
          <t xml:space="preserve"> </t>
        </is>
      </c>
    </row>
    <row r="22">
      <c r="A22" s="4" t="inlineStr">
        <is>
          <t>DataLogiq [Member]</t>
        </is>
      </c>
    </row>
    <row r="23">
      <c r="A23" s="3" t="inlineStr">
        <is>
          <t>Intangible Assets, Net (Details) - Schedule of intangible assets [Line Items]</t>
        </is>
      </c>
    </row>
    <row r="24">
      <c r="A24" s="4" t="inlineStr">
        <is>
          <t>Cost beginning</t>
        </is>
      </c>
      <c r="B24" s="5" t="n">
        <v>19718391</v>
      </c>
    </row>
    <row r="25">
      <c r="A25" s="4" t="inlineStr">
        <is>
          <t>Cost ending</t>
        </is>
      </c>
      <c r="B25" s="5" t="n">
        <v>19718391</v>
      </c>
    </row>
    <row r="26">
      <c r="A26" s="3" t="inlineStr">
        <is>
          <t>Amortization</t>
        </is>
      </c>
    </row>
    <row r="27">
      <c r="A27" s="4" t="inlineStr">
        <is>
          <t>Brought forward</t>
        </is>
      </c>
      <c r="B27" s="5" t="n">
        <v>5410127</v>
      </c>
    </row>
    <row r="28">
      <c r="A28" s="4" t="inlineStr">
        <is>
          <t>Charge for the period</t>
        </is>
      </c>
      <c r="B28" s="5" t="n">
        <v>985920</v>
      </c>
    </row>
    <row r="29">
      <c r="A29" s="4" t="inlineStr">
        <is>
          <t>Accumulated depreciation</t>
        </is>
      </c>
      <c r="B29" s="5" t="n">
        <v>6396047</v>
      </c>
    </row>
    <row r="30">
      <c r="A30" s="4" t="inlineStr">
        <is>
          <t>Net intangible assets</t>
        </is>
      </c>
      <c r="B30" s="5" t="n">
        <v>13322344</v>
      </c>
      <c r="C30" s="6" t="n">
        <v>14308264</v>
      </c>
    </row>
    <row r="31">
      <c r="A31" s="4" t="inlineStr">
        <is>
          <t>Additions</t>
        </is>
      </c>
      <c r="B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of intangible costs - USD ($)</t>
        </is>
      </c>
      <c r="B1" s="2" t="inlineStr">
        <is>
          <t>Mar. 31, 2022</t>
        </is>
      </c>
      <c r="C1" s="2" t="inlineStr">
        <is>
          <t>Dec. 31, 2021</t>
        </is>
      </c>
    </row>
    <row r="2">
      <c r="A2" s="3" t="inlineStr">
        <is>
          <t>Schedule of estimated future amortization expense of intangible costs [Abstract]</t>
        </is>
      </c>
    </row>
    <row r="3">
      <c r="A3" s="4" t="inlineStr">
        <is>
          <t>Remaining of 2022</t>
        </is>
      </c>
      <c r="B3" s="6" t="n">
        <v>3051608</v>
      </c>
    </row>
    <row r="4">
      <c r="A4" s="4" t="inlineStr">
        <is>
          <t>2023</t>
        </is>
      </c>
      <c r="B4" s="5" t="n">
        <v>4068811</v>
      </c>
    </row>
    <row r="5">
      <c r="A5" s="4" t="inlineStr">
        <is>
          <t>2024</t>
        </is>
      </c>
      <c r="B5" s="5" t="n">
        <v>4068811</v>
      </c>
    </row>
    <row r="6">
      <c r="A6" s="4" t="inlineStr">
        <is>
          <t>2025</t>
        </is>
      </c>
      <c r="B6" s="5" t="n">
        <v>2251265</v>
      </c>
    </row>
    <row r="7">
      <c r="A7" s="4" t="inlineStr">
        <is>
          <t>2026 and thereafter</t>
        </is>
      </c>
      <c r="B7" s="5" t="n">
        <v>339498</v>
      </c>
    </row>
    <row r="8">
      <c r="A8" s="4" t="inlineStr">
        <is>
          <t>Total</t>
        </is>
      </c>
      <c r="B8" s="6" t="n">
        <v>13779993</v>
      </c>
      <c r="C8" s="6" t="n">
        <v>14797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3727</v>
      </c>
      <c r="C4" s="6" t="n">
        <v>116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property and equipment, net - USD ($)</t>
        </is>
      </c>
      <c r="B1" s="2" t="inlineStr">
        <is>
          <t>3 Months Ended</t>
        </is>
      </c>
    </row>
    <row r="2">
      <c r="B2" s="2" t="inlineStr">
        <is>
          <t>Mar. 31, 2022</t>
        </is>
      </c>
      <c r="C2" s="2" t="inlineStr">
        <is>
          <t>Dec. 31, 2021</t>
        </is>
      </c>
    </row>
    <row r="3">
      <c r="A3" s="3" t="inlineStr">
        <is>
          <t>Property, Plant and Equipment [Line Items]</t>
        </is>
      </c>
    </row>
    <row r="4">
      <c r="A4" s="4" t="inlineStr">
        <is>
          <t>Cost as of January 1, 2022</t>
        </is>
      </c>
      <c r="B4" s="6" t="n">
        <v>253362</v>
      </c>
    </row>
    <row r="5">
      <c r="A5" s="4" t="inlineStr">
        <is>
          <t>Additions</t>
        </is>
      </c>
      <c r="B5" s="4" t="inlineStr">
        <is>
          <t xml:space="preserve"> </t>
        </is>
      </c>
    </row>
    <row r="6">
      <c r="A6" s="4" t="inlineStr">
        <is>
          <t>Cost as of March 31, 2022</t>
        </is>
      </c>
      <c r="B6" s="5" t="n">
        <v>253362</v>
      </c>
    </row>
    <row r="7">
      <c r="A7" s="3" t="inlineStr">
        <is>
          <t>Amortization</t>
        </is>
      </c>
    </row>
    <row r="8">
      <c r="A8" s="4" t="inlineStr">
        <is>
          <t>Brought forward as of January 1, 2022</t>
        </is>
      </c>
      <c r="B8" s="5" t="n">
        <v>99389</v>
      </c>
    </row>
    <row r="9">
      <c r="A9" s="4" t="inlineStr">
        <is>
          <t>Charge for the period</t>
        </is>
      </c>
      <c r="B9" s="5" t="n">
        <v>13727</v>
      </c>
    </row>
    <row r="10">
      <c r="A10" s="4" t="inlineStr">
        <is>
          <t>Accumulated depreciation as of March 31, 2022</t>
        </is>
      </c>
      <c r="B10" s="5" t="n">
        <v>113116</v>
      </c>
    </row>
    <row r="11">
      <c r="A11" s="4" t="inlineStr">
        <is>
          <t>Net property and equipment as of March 31, 2022</t>
        </is>
      </c>
      <c r="B11" s="5" t="n">
        <v>140246</v>
      </c>
    </row>
    <row r="12">
      <c r="A12" s="4" t="inlineStr">
        <is>
          <t>Net property and equipment as of December 31, 2021</t>
        </is>
      </c>
      <c r="C12" s="6" t="n">
        <v>153973</v>
      </c>
    </row>
    <row r="13">
      <c r="A13" s="4" t="inlineStr">
        <is>
          <t>Leasehold Improvements [Member]</t>
        </is>
      </c>
    </row>
    <row r="14">
      <c r="A14" s="3" t="inlineStr">
        <is>
          <t>Property, Plant and Equipment [Line Items]</t>
        </is>
      </c>
    </row>
    <row r="15">
      <c r="A15" s="4" t="inlineStr">
        <is>
          <t>Cost as of January 1, 2022</t>
        </is>
      </c>
      <c r="B15" s="5" t="n">
        <v>165957</v>
      </c>
    </row>
    <row r="16">
      <c r="A16" s="4" t="inlineStr">
        <is>
          <t>Additions</t>
        </is>
      </c>
      <c r="B16" s="4" t="inlineStr">
        <is>
          <t xml:space="preserve"> </t>
        </is>
      </c>
    </row>
    <row r="17">
      <c r="A17" s="4" t="inlineStr">
        <is>
          <t>Cost as of March 31, 2022</t>
        </is>
      </c>
      <c r="B17" s="5" t="n">
        <v>165957</v>
      </c>
    </row>
    <row r="18">
      <c r="A18" s="3" t="inlineStr">
        <is>
          <t>Amortization</t>
        </is>
      </c>
    </row>
    <row r="19">
      <c r="A19" s="4" t="inlineStr">
        <is>
          <t>Brought forward as of January 1, 2022</t>
        </is>
      </c>
      <c r="B19" s="5" t="n">
        <v>67271</v>
      </c>
    </row>
    <row r="20">
      <c r="A20" s="4" t="inlineStr">
        <is>
          <t>Charge for the period</t>
        </is>
      </c>
      <c r="B20" s="5" t="n">
        <v>8409</v>
      </c>
    </row>
    <row r="21">
      <c r="A21" s="4" t="inlineStr">
        <is>
          <t>Accumulated depreciation as of March 31, 2022</t>
        </is>
      </c>
      <c r="B21" s="5" t="n">
        <v>75680</v>
      </c>
    </row>
    <row r="22">
      <c r="A22" s="4" t="inlineStr">
        <is>
          <t>Net property and equipment as of March 31, 2022</t>
        </is>
      </c>
      <c r="B22" s="5" t="n">
        <v>90277</v>
      </c>
    </row>
    <row r="23">
      <c r="A23" s="4" t="inlineStr">
        <is>
          <t>Net property and equipment as of December 31, 2021</t>
        </is>
      </c>
      <c r="C23" s="5" t="n">
        <v>98686</v>
      </c>
    </row>
    <row r="24">
      <c r="A24" s="4" t="inlineStr">
        <is>
          <t>Computers and Equipment [Member]</t>
        </is>
      </c>
    </row>
    <row r="25">
      <c r="A25" s="3" t="inlineStr">
        <is>
          <t>Property, Plant and Equipment [Line Items]</t>
        </is>
      </c>
    </row>
    <row r="26">
      <c r="A26" s="4" t="inlineStr">
        <is>
          <t>Cost as of January 1, 2022</t>
        </is>
      </c>
      <c r="B26" s="5" t="n">
        <v>87405</v>
      </c>
    </row>
    <row r="27">
      <c r="A27" s="4" t="inlineStr">
        <is>
          <t>Additions</t>
        </is>
      </c>
      <c r="B27" s="4" t="inlineStr">
        <is>
          <t xml:space="preserve"> </t>
        </is>
      </c>
    </row>
    <row r="28">
      <c r="A28" s="4" t="inlineStr">
        <is>
          <t>Cost as of March 31, 2022</t>
        </is>
      </c>
      <c r="B28" s="5" t="n">
        <v>87405</v>
      </c>
    </row>
    <row r="29">
      <c r="A29" s="3" t="inlineStr">
        <is>
          <t>Amortization</t>
        </is>
      </c>
    </row>
    <row r="30">
      <c r="A30" s="4" t="inlineStr">
        <is>
          <t>Brought forward as of January 1, 2022</t>
        </is>
      </c>
      <c r="B30" s="5" t="n">
        <v>32118</v>
      </c>
    </row>
    <row r="31">
      <c r="A31" s="4" t="inlineStr">
        <is>
          <t>Charge for the period</t>
        </is>
      </c>
      <c r="B31" s="5" t="n">
        <v>5318</v>
      </c>
    </row>
    <row r="32">
      <c r="A32" s="4" t="inlineStr">
        <is>
          <t>Accumulated depreciation as of March 31, 2022</t>
        </is>
      </c>
      <c r="B32" s="5" t="n">
        <v>37436</v>
      </c>
    </row>
    <row r="33">
      <c r="A33" s="4" t="inlineStr">
        <is>
          <t>Net property and equipment as of March 31, 2022</t>
        </is>
      </c>
      <c r="B33" s="6" t="n">
        <v>49969</v>
      </c>
    </row>
    <row r="34">
      <c r="A34" s="4" t="inlineStr">
        <is>
          <t>Net property and equipment as of December 31, 2021</t>
        </is>
      </c>
      <c r="C34" s="6" t="n">
        <v>552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Mar. 31, 2022</t>
        </is>
      </c>
      <c r="C1" s="2" t="inlineStr">
        <is>
          <t>Dec. 31, 2021</t>
        </is>
      </c>
    </row>
    <row r="2">
      <c r="A2" s="3" t="inlineStr">
        <is>
          <t>Goodwill [Line Items]</t>
        </is>
      </c>
    </row>
    <row r="3">
      <c r="A3" s="4" t="inlineStr">
        <is>
          <t>Total</t>
        </is>
      </c>
      <c r="B3" s="6" t="n">
        <v>5577926</v>
      </c>
      <c r="C3" s="6" t="n">
        <v>5577926</v>
      </c>
    </row>
    <row r="4">
      <c r="A4" s="4" t="inlineStr">
        <is>
          <t>Accumulated impairment losses</t>
        </is>
      </c>
      <c r="B4" s="4" t="inlineStr">
        <is>
          <t xml:space="preserve"> </t>
        </is>
      </c>
      <c r="C4" s="4" t="inlineStr">
        <is>
          <t xml:space="preserve"> </t>
        </is>
      </c>
    </row>
    <row r="5">
      <c r="A5" s="4" t="inlineStr">
        <is>
          <t>Balance at end of period</t>
        </is>
      </c>
      <c r="B5" s="5" t="n">
        <v>5577926</v>
      </c>
      <c r="C5" s="5" t="n">
        <v>5577926</v>
      </c>
    </row>
    <row r="6">
      <c r="A6" s="4" t="inlineStr">
        <is>
          <t>Goodwill at cost - Push [Member]</t>
        </is>
      </c>
    </row>
    <row r="7">
      <c r="A7" s="3" t="inlineStr">
        <is>
          <t>Goodwill [Line Items]</t>
        </is>
      </c>
    </row>
    <row r="8">
      <c r="A8" s="4" t="inlineStr">
        <is>
          <t>Total</t>
        </is>
      </c>
      <c r="B8" s="5" t="n">
        <v>4781208</v>
      </c>
      <c r="C8" s="5" t="n">
        <v>4781208</v>
      </c>
    </row>
    <row r="9">
      <c r="A9" s="4" t="inlineStr">
        <is>
          <t>Goodwill at cost - Fixel [Member]</t>
        </is>
      </c>
    </row>
    <row r="10">
      <c r="A10" s="3" t="inlineStr">
        <is>
          <t>Goodwill [Line Items]</t>
        </is>
      </c>
    </row>
    <row r="11">
      <c r="A11" s="4" t="inlineStr">
        <is>
          <t>Total</t>
        </is>
      </c>
      <c r="B11" s="5" t="n">
        <v>296882</v>
      </c>
      <c r="C11" s="5" t="n">
        <v>296882</v>
      </c>
    </row>
    <row r="12">
      <c r="A12" s="4" t="inlineStr">
        <is>
          <t>Goodwill at cost - Rebel [Member]</t>
        </is>
      </c>
    </row>
    <row r="13">
      <c r="A13" s="3" t="inlineStr">
        <is>
          <t>Goodwill [Line Items]</t>
        </is>
      </c>
    </row>
    <row r="14">
      <c r="A14" s="4" t="inlineStr">
        <is>
          <t>Total</t>
        </is>
      </c>
      <c r="B14" s="6" t="n">
        <v>499836</v>
      </c>
      <c r="C14" s="6" t="n">
        <v>499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3 Months Ended</t>
        </is>
      </c>
      <c r="C1" s="2" t="inlineStr">
        <is>
          <t>12 Months Ended</t>
        </is>
      </c>
    </row>
    <row r="2">
      <c r="B2" s="2" t="inlineStr">
        <is>
          <t>Mar. 31, 2022</t>
        </is>
      </c>
      <c r="C2" s="2" t="inlineStr">
        <is>
          <t>Dec. 31, 2021</t>
        </is>
      </c>
    </row>
    <row r="3">
      <c r="A3" s="3" t="inlineStr">
        <is>
          <t>Schedule of accounts receivable [Abstract]</t>
        </is>
      </c>
    </row>
    <row r="4">
      <c r="A4" s="4" t="inlineStr">
        <is>
          <t>Accounts receivable - gross</t>
        </is>
      </c>
      <c r="B4" s="6" t="n">
        <v>3012792</v>
      </c>
      <c r="C4" s="6" t="n">
        <v>4121678</v>
      </c>
    </row>
    <row r="5">
      <c r="A5" s="4" t="inlineStr">
        <is>
          <t>Allowance for doubtful debts</t>
        </is>
      </c>
      <c r="B5" s="5" t="n">
        <v>-155592</v>
      </c>
      <c r="C5" s="5" t="n">
        <v>-155592</v>
      </c>
    </row>
    <row r="6">
      <c r="A6" s="4" t="inlineStr">
        <is>
          <t>Accounts receivable - net</t>
        </is>
      </c>
      <c r="B6" s="5" t="n">
        <v>2857200</v>
      </c>
      <c r="C6" s="5" t="n">
        <v>3966086</v>
      </c>
    </row>
    <row r="7">
      <c r="A7" s="4" t="inlineStr">
        <is>
          <t>Balance as at beginning of period</t>
        </is>
      </c>
      <c r="B7" s="5" t="n">
        <v>155592</v>
      </c>
      <c r="C7" s="5" t="n">
        <v>54619</v>
      </c>
    </row>
    <row r="8">
      <c r="A8" s="4" t="inlineStr">
        <is>
          <t>Provision for bad debts</t>
        </is>
      </c>
      <c r="B8" s="4" t="inlineStr">
        <is>
          <t xml:space="preserve"> </t>
        </is>
      </c>
      <c r="C8" s="5" t="n">
        <v>100973</v>
      </c>
    </row>
    <row r="9">
      <c r="A9" s="4" t="inlineStr">
        <is>
          <t>Reversal of the provision</t>
        </is>
      </c>
      <c r="B9" s="4" t="inlineStr">
        <is>
          <t xml:space="preserve"> </t>
        </is>
      </c>
      <c r="C9" s="4" t="inlineStr">
        <is>
          <t xml:space="preserve"> </t>
        </is>
      </c>
    </row>
    <row r="10">
      <c r="A10" s="4" t="inlineStr">
        <is>
          <t>Balance at end of period</t>
        </is>
      </c>
      <c r="B10" s="6" t="n">
        <v>155592</v>
      </c>
      <c r="C10" s="6" t="n">
        <v>1555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Impaired trade receivables - USD ($)</t>
        </is>
      </c>
      <c r="B1" s="2" t="inlineStr">
        <is>
          <t>Mar. 31, 2022</t>
        </is>
      </c>
      <c r="C1" s="2" t="inlineStr">
        <is>
          <t>Dec. 31, 2021</t>
        </is>
      </c>
    </row>
    <row r="2">
      <c r="A2" s="3" t="inlineStr">
        <is>
          <t>Accounts Receivable (Details) - Schedule of Impaired trade receivables [Line Items]</t>
        </is>
      </c>
    </row>
    <row r="3">
      <c r="A3" s="4" t="inlineStr">
        <is>
          <t>Total</t>
        </is>
      </c>
      <c r="B3" s="6" t="n">
        <v>3012792</v>
      </c>
    </row>
    <row r="4">
      <c r="A4" s="4" t="inlineStr">
        <is>
          <t>Total, percentage</t>
        </is>
      </c>
      <c r="C4" s="4" t="inlineStr">
        <is>
          <t>100.00%</t>
        </is>
      </c>
    </row>
    <row r="5">
      <c r="A5" s="4" t="inlineStr">
        <is>
          <t>Current [Member]</t>
        </is>
      </c>
    </row>
    <row r="6">
      <c r="A6" s="3" t="inlineStr">
        <is>
          <t>Accounts Receivable (Details) - Schedule of Impaired trade receivables [Line Items]</t>
        </is>
      </c>
    </row>
    <row r="7">
      <c r="A7" s="4" t="inlineStr">
        <is>
          <t>Total</t>
        </is>
      </c>
      <c r="B7" s="5" t="n">
        <v>1354812</v>
      </c>
    </row>
    <row r="8">
      <c r="A8" s="4" t="inlineStr">
        <is>
          <t>Total, percentage</t>
        </is>
      </c>
      <c r="C8" s="4" t="inlineStr">
        <is>
          <t>45.00%</t>
        </is>
      </c>
    </row>
    <row r="9">
      <c r="A9" s="4" t="inlineStr">
        <is>
          <t>1 - 30 days [Member]</t>
        </is>
      </c>
    </row>
    <row r="10">
      <c r="A10" s="3" t="inlineStr">
        <is>
          <t>Accounts Receivable (Details) - Schedule of Impaired trade receivables [Line Items]</t>
        </is>
      </c>
    </row>
    <row r="11">
      <c r="A11" s="4" t="inlineStr">
        <is>
          <t>Total</t>
        </is>
      </c>
      <c r="B11" s="5" t="n">
        <v>1318353</v>
      </c>
    </row>
    <row r="12">
      <c r="A12" s="4" t="inlineStr">
        <is>
          <t>Total, percentage</t>
        </is>
      </c>
      <c r="C12" s="4" t="inlineStr">
        <is>
          <t>43.80%</t>
        </is>
      </c>
    </row>
    <row r="13">
      <c r="A13" s="4" t="inlineStr">
        <is>
          <t>31 - 60 days [Member]</t>
        </is>
      </c>
    </row>
    <row r="14">
      <c r="A14" s="3" t="inlineStr">
        <is>
          <t>Accounts Receivable (Details) - Schedule of Impaired trade receivables [Line Items]</t>
        </is>
      </c>
    </row>
    <row r="15">
      <c r="A15" s="4" t="inlineStr">
        <is>
          <t>Total</t>
        </is>
      </c>
      <c r="B15" s="5" t="n">
        <v>67905</v>
      </c>
    </row>
    <row r="16">
      <c r="A16" s="4" t="inlineStr">
        <is>
          <t>Total, percentage</t>
        </is>
      </c>
      <c r="C16" s="4" t="inlineStr">
        <is>
          <t>2.30%</t>
        </is>
      </c>
    </row>
    <row r="17">
      <c r="A17" s="4" t="inlineStr">
        <is>
          <t>61-90 days [Member]</t>
        </is>
      </c>
    </row>
    <row r="18">
      <c r="A18" s="3" t="inlineStr">
        <is>
          <t>Accounts Receivable (Details) - Schedule of Impaired trade receivables [Line Items]</t>
        </is>
      </c>
    </row>
    <row r="19">
      <c r="A19" s="4" t="inlineStr">
        <is>
          <t>Total</t>
        </is>
      </c>
      <c r="B19" s="5" t="n">
        <v>3965</v>
      </c>
    </row>
    <row r="20">
      <c r="A20" s="4" t="inlineStr">
        <is>
          <t>Total, percentage</t>
        </is>
      </c>
      <c r="C20" s="4" t="inlineStr">
        <is>
          <t>0.10%</t>
        </is>
      </c>
    </row>
    <row r="21">
      <c r="A21" s="4" t="inlineStr">
        <is>
          <t>91 and over [Member]</t>
        </is>
      </c>
    </row>
    <row r="22">
      <c r="A22" s="3" t="inlineStr">
        <is>
          <t>Accounts Receivable (Details) - Schedule of Impaired trade receivables [Line Items]</t>
        </is>
      </c>
    </row>
    <row r="23">
      <c r="A23" s="4" t="inlineStr">
        <is>
          <t>Total</t>
        </is>
      </c>
      <c r="B23" s="6" t="n">
        <v>267757</v>
      </c>
    </row>
    <row r="24">
      <c r="A24" s="4" t="inlineStr">
        <is>
          <t>Total, percentage</t>
        </is>
      </c>
      <c r="C24" s="4" t="inlineStr">
        <is>
          <t>8.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3980524</v>
      </c>
      <c r="C4" s="6" t="n">
        <v>-4081749</v>
      </c>
    </row>
    <row r="5">
      <c r="A5" s="3" t="inlineStr">
        <is>
          <t>Adjustments to reconciled net loss to net cash used by operating activities:</t>
        </is>
      </c>
    </row>
    <row r="6">
      <c r="A6" s="4" t="inlineStr">
        <is>
          <t>Depreciation of property, plant, and equipment</t>
        </is>
      </c>
      <c r="B6" s="5" t="n">
        <v>13727</v>
      </c>
      <c r="C6" s="5" t="n">
        <v>11641</v>
      </c>
    </row>
    <row r="7">
      <c r="A7" s="4" t="inlineStr">
        <is>
          <t>Amortization of intangible assets</t>
        </is>
      </c>
      <c r="B7" s="5" t="n">
        <v>1017203</v>
      </c>
      <c r="C7" s="5" t="n">
        <v>677705</v>
      </c>
    </row>
    <row r="8">
      <c r="A8" s="3" t="inlineStr">
        <is>
          <t>Changes in operating assets and liabilities:</t>
        </is>
      </c>
    </row>
    <row r="9">
      <c r="A9" s="4" t="inlineStr">
        <is>
          <t>Accounts receivable</t>
        </is>
      </c>
      <c r="B9" s="5" t="n">
        <v>1108886</v>
      </c>
      <c r="C9" s="5" t="n">
        <v>-699169</v>
      </c>
    </row>
    <row r="10">
      <c r="A10" s="4" t="inlineStr">
        <is>
          <t>Prepayments, deposit and other receivables</t>
        </is>
      </c>
      <c r="B10" s="5" t="n">
        <v>197383</v>
      </c>
      <c r="C10" s="5" t="n">
        <v>-30345</v>
      </c>
    </row>
    <row r="11">
      <c r="A11" s="4" t="inlineStr">
        <is>
          <t>Accounts payable</t>
        </is>
      </c>
      <c r="B11" s="5" t="n">
        <v>-133863</v>
      </c>
      <c r="C11" s="5" t="n">
        <v>573371</v>
      </c>
    </row>
    <row r="12">
      <c r="A12" s="4" t="inlineStr">
        <is>
          <t>Accruals and other payables</t>
        </is>
      </c>
      <c r="B12" s="5" t="n">
        <v>-71206</v>
      </c>
      <c r="C12" s="5" t="n">
        <v>1594481</v>
      </c>
    </row>
    <row r="13">
      <c r="A13" s="4" t="inlineStr">
        <is>
          <t>Deferred revenue</t>
        </is>
      </c>
      <c r="B13" s="5" t="n">
        <v>-7346</v>
      </c>
      <c r="C13" s="5" t="n">
        <v>-45924</v>
      </c>
    </row>
    <row r="14">
      <c r="A14" s="4" t="inlineStr">
        <is>
          <t>Net cash (used in) operating activities</t>
        </is>
      </c>
      <c r="B14" s="5" t="n">
        <v>-1855740</v>
      </c>
      <c r="C14" s="5" t="n">
        <v>-1999989</v>
      </c>
    </row>
    <row r="15">
      <c r="A15" s="3" t="inlineStr">
        <is>
          <t>INVESTING ACTIVITIES:</t>
        </is>
      </c>
    </row>
    <row r="16">
      <c r="A16" s="4" t="inlineStr">
        <is>
          <t>Increase in amount due from associate</t>
        </is>
      </c>
      <c r="B16" s="5" t="n">
        <v>7208700</v>
      </c>
      <c r="C16" s="5" t="n">
        <v>-500000</v>
      </c>
    </row>
    <row r="17">
      <c r="A17" s="4" t="inlineStr">
        <is>
          <t>Financial assets held for resale</t>
        </is>
      </c>
      <c r="B17" s="5" t="n">
        <v>681</v>
      </c>
      <c r="C17" s="5" t="n">
        <v>47062</v>
      </c>
    </row>
    <row r="18">
      <c r="A18" s="4" t="inlineStr">
        <is>
          <t>Net restricted cash acquired in acquisitions</t>
        </is>
      </c>
      <c r="B18" s="4" t="inlineStr">
        <is>
          <t xml:space="preserve"> </t>
        </is>
      </c>
      <c r="C18" s="5" t="n">
        <v>7736</v>
      </c>
    </row>
    <row r="19">
      <c r="A19" s="4" t="inlineStr">
        <is>
          <t>Net cash provided by (used in) investing activities</t>
        </is>
      </c>
      <c r="B19" s="5" t="n">
        <v>7209381</v>
      </c>
      <c r="C19" s="5" t="n">
        <v>-445202</v>
      </c>
    </row>
    <row r="20">
      <c r="A20" s="3" t="inlineStr">
        <is>
          <t>FINANCING ACTIVITIES:</t>
        </is>
      </c>
    </row>
    <row r="21">
      <c r="A21" s="4" t="inlineStr">
        <is>
          <t>Repayment of bank loan</t>
        </is>
      </c>
      <c r="B21" s="4" t="inlineStr">
        <is>
          <t xml:space="preserve"> </t>
        </is>
      </c>
      <c r="C21" s="5" t="n">
        <v>1531</v>
      </c>
    </row>
    <row r="22">
      <c r="A22" s="4" t="inlineStr">
        <is>
          <t>Proceeds from notes payable-US government CARES Act</t>
        </is>
      </c>
      <c r="B22" s="4" t="inlineStr">
        <is>
          <t xml:space="preserve"> </t>
        </is>
      </c>
      <c r="C22" s="5" t="n">
        <v>1820521</v>
      </c>
    </row>
    <row r="23">
      <c r="A23" s="4" t="inlineStr">
        <is>
          <t>Proceeds from shares to be issued</t>
        </is>
      </c>
      <c r="B23" s="5" t="n">
        <v>-383928</v>
      </c>
      <c r="C23" s="4" t="inlineStr">
        <is>
          <t xml:space="preserve"> </t>
        </is>
      </c>
    </row>
    <row r="24">
      <c r="A24" s="4" t="inlineStr">
        <is>
          <t>Proceeds from stock issuance, net of expenses</t>
        </is>
      </c>
      <c r="B24" s="5" t="n">
        <v>-2784631</v>
      </c>
      <c r="C24" s="4" t="inlineStr">
        <is>
          <t xml:space="preserve"> </t>
        </is>
      </c>
    </row>
    <row r="25">
      <c r="A25" s="4" t="inlineStr">
        <is>
          <t>Net cash provided by (used in) financing activities</t>
        </is>
      </c>
      <c r="B25" s="5" t="n">
        <v>-3168559</v>
      </c>
      <c r="C25" s="5" t="n">
        <v>1822052</v>
      </c>
    </row>
    <row r="26">
      <c r="A26" s="4" t="inlineStr">
        <is>
          <t>INCREASE (DECREASE) IN CASH AND CASH EQUIVALENTS</t>
        </is>
      </c>
      <c r="B26" s="5" t="n">
        <v>2185082</v>
      </c>
      <c r="C26" s="5" t="n">
        <v>-623139</v>
      </c>
    </row>
    <row r="27">
      <c r="A27" s="4" t="inlineStr">
        <is>
          <t>CASH AND CASH EQUIVALENTS AND RESTRICTED CASH, BEGINNING OF PERIOD</t>
        </is>
      </c>
      <c r="B27" s="5" t="n">
        <v>1586265</v>
      </c>
      <c r="C27" s="5" t="n">
        <v>3489778</v>
      </c>
    </row>
    <row r="28">
      <c r="A28" s="4" t="inlineStr">
        <is>
          <t>CASH AND CASH EQUIVALENTS AND RESTRICTED CASH, END OF PERIOD</t>
        </is>
      </c>
      <c r="B28" s="5" t="n">
        <v>3771348</v>
      </c>
      <c r="C28" s="5" t="n">
        <v>2866639</v>
      </c>
    </row>
    <row r="29">
      <c r="A29" s="3" t="inlineStr">
        <is>
          <t>NON-CASH TRANSACTION</t>
        </is>
      </c>
    </row>
    <row r="30">
      <c r="A30" s="4" t="inlineStr">
        <is>
          <t>Issuance of shares for services received</t>
        </is>
      </c>
      <c r="B30" s="6" t="n">
        <v>616191</v>
      </c>
      <c r="C30" s="6" t="n">
        <v>1525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Investment in Associate (Details)</t>
        </is>
      </c>
      <c r="B1" s="2" t="inlineStr">
        <is>
          <t>1 Months Ended</t>
        </is>
      </c>
      <c r="D1" s="2" t="inlineStr">
        <is>
          <t>3 Months Ended</t>
        </is>
      </c>
    </row>
    <row r="2">
      <c r="B2" s="2" t="inlineStr">
        <is>
          <t>Apr. 30, 2019</t>
        </is>
      </c>
      <c r="C2" s="2" t="inlineStr">
        <is>
          <t>Apr. 23, 2018</t>
        </is>
      </c>
      <c r="D2" s="2" t="inlineStr">
        <is>
          <t>Mar. 31, 2022</t>
        </is>
      </c>
    </row>
    <row r="3">
      <c r="A3" s="3" t="inlineStr">
        <is>
          <t>Joint Venture [Abstract]</t>
        </is>
      </c>
    </row>
    <row r="4">
      <c r="A4" s="4" t="inlineStr">
        <is>
          <t>Option to purchase equity, description</t>
        </is>
      </c>
      <c r="B4" s="4" t="inlineStr">
        <is>
          <t>In April
2019, the Company completed the distribution as a dividend in specie, to the Company’s shareholders of record at October 12, 2018
of its 49% equity interest in WIP to Weyland AtoZPay Inc. and now holds an equitable interest of 31% in WIP.</t>
        </is>
      </c>
      <c r="C4" s="4" t="inlineStr">
        <is>
          <t>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t>
        </is>
      </c>
      <c r="D4" s="4" t="inlineStr">
        <is>
          <t>31% unexercised option in WIP
as of December 31, 2018. Due to the continuing legal restructuring in Indonesia, all the conditions precedent had not been satisfied and
the 31% option had not been exercised as of March 31, 2022.</t>
        </is>
      </c>
    </row>
    <row r="5">
      <c r="A5" s="4" t="inlineStr">
        <is>
          <t>Company ownership percentage</t>
        </is>
      </c>
      <c r="C5" s="4" t="inlineStr">
        <is>
          <t>49.00%</t>
        </is>
      </c>
      <c r="D5" s="4" t="inlineStr">
        <is>
          <t>5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Amount Due From Associate (Details)</t>
        </is>
      </c>
      <c r="B1" s="2" t="inlineStr">
        <is>
          <t>Mar. 31, 2022USD ($)</t>
        </is>
      </c>
    </row>
    <row r="2">
      <c r="A2" s="4" t="inlineStr">
        <is>
          <t>Lovarra Inc. [Member]</t>
        </is>
      </c>
    </row>
    <row r="3">
      <c r="A3" s="3" t="inlineStr">
        <is>
          <t>Amount Due From Associate (Details) [Line Items]</t>
        </is>
      </c>
    </row>
    <row r="4">
      <c r="A4" s="4" t="inlineStr">
        <is>
          <t>Amount due from associate</t>
        </is>
      </c>
      <c r="B4" s="6" t="n">
        <v>7243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 Associate (Details) - Schedule of amount due from associate - USD ($)</t>
        </is>
      </c>
      <c r="B1" s="2" t="inlineStr">
        <is>
          <t>Mar. 31, 2022</t>
        </is>
      </c>
      <c r="C1" s="2" t="inlineStr">
        <is>
          <t>Dec. 31, 2021</t>
        </is>
      </c>
    </row>
    <row r="2">
      <c r="A2" s="3" t="inlineStr">
        <is>
          <t>Schedule of amount due from associate [Abstract]</t>
        </is>
      </c>
    </row>
    <row r="3">
      <c r="A3" s="4" t="inlineStr">
        <is>
          <t>Amount due from associate</t>
        </is>
      </c>
      <c r="B3" s="4" t="inlineStr">
        <is>
          <t xml:space="preserve"> </t>
        </is>
      </c>
      <c r="C3" s="6" t="n">
        <v>7208700</v>
      </c>
    </row>
    <row r="4">
      <c r="A4" s="4" t="inlineStr">
        <is>
          <t>Total</t>
        </is>
      </c>
      <c r="B4" s="4" t="inlineStr">
        <is>
          <t xml:space="preserve"> </t>
        </is>
      </c>
      <c r="C4" s="6" t="n">
        <v>720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 USD ($)</t>
        </is>
      </c>
      <c r="B1" s="2" t="inlineStr">
        <is>
          <t>Mar. 31, 2022</t>
        </is>
      </c>
      <c r="C1" s="2" t="inlineStr">
        <is>
          <t>Dec. 31, 2021</t>
        </is>
      </c>
    </row>
    <row r="2">
      <c r="A2" s="3" t="inlineStr">
        <is>
          <t>Schedule of prepayments deposits and other receivables [Abstract]</t>
        </is>
      </c>
    </row>
    <row r="3">
      <c r="A3" s="4" t="inlineStr">
        <is>
          <t>Deposit</t>
        </is>
      </c>
      <c r="B3" s="6" t="n">
        <v>401151</v>
      </c>
      <c r="C3" s="6" t="n">
        <v>400801</v>
      </c>
    </row>
    <row r="4">
      <c r="A4" s="4" t="inlineStr">
        <is>
          <t>Other receivables</t>
        </is>
      </c>
      <c r="B4" s="4" t="inlineStr">
        <is>
          <t xml:space="preserve"> </t>
        </is>
      </c>
    </row>
    <row r="5">
      <c r="A5" s="4" t="inlineStr">
        <is>
          <t>Prepayments</t>
        </is>
      </c>
      <c r="B5" s="5" t="n">
        <v>205476</v>
      </c>
      <c r="C5" s="5" t="n">
        <v>403210</v>
      </c>
    </row>
    <row r="6">
      <c r="A6" s="4" t="inlineStr">
        <is>
          <t>Prepayments, deposit and other receivables</t>
        </is>
      </c>
      <c r="B6" s="6" t="n">
        <v>606627</v>
      </c>
      <c r="C6" s="6" t="n">
        <v>804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 (Details) - Schedule of accruals and other payable - USD ($)</t>
        </is>
      </c>
      <c r="B1" s="2" t="inlineStr">
        <is>
          <t>Mar. 31, 2022</t>
        </is>
      </c>
      <c r="C1" s="2" t="inlineStr">
        <is>
          <t>Dec. 31, 2021</t>
        </is>
      </c>
    </row>
    <row r="2">
      <c r="A2" s="3" t="inlineStr">
        <is>
          <t>Schedule of accruals and other payable [Abstract]</t>
        </is>
      </c>
    </row>
    <row r="3">
      <c r="A3" s="4" t="inlineStr">
        <is>
          <t>Accruals</t>
        </is>
      </c>
      <c r="B3" s="6" t="n">
        <v>1732925</v>
      </c>
      <c r="C3" s="6" t="n">
        <v>1804131</v>
      </c>
    </row>
    <row r="4">
      <c r="A4" s="4" t="inlineStr">
        <is>
          <t>Other payables</t>
        </is>
      </c>
      <c r="B4" s="4" t="inlineStr">
        <is>
          <t xml:space="preserve"> </t>
        </is>
      </c>
      <c r="C4" s="4" t="inlineStr">
        <is>
          <t xml:space="preserve"> </t>
        </is>
      </c>
    </row>
    <row r="5">
      <c r="A5" s="4" t="inlineStr">
        <is>
          <t>Total payables</t>
        </is>
      </c>
      <c r="B5" s="6" t="n">
        <v>1732925</v>
      </c>
      <c r="C5" s="6" t="n">
        <v>1804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 (Details)</t>
        </is>
      </c>
      <c r="B1" s="2" t="inlineStr">
        <is>
          <t>3 Months Ended</t>
        </is>
      </c>
    </row>
    <row r="2">
      <c r="B2" s="2" t="inlineStr">
        <is>
          <t>Mar. 31, 2022</t>
        </is>
      </c>
      <c r="C2" s="2" t="inlineStr">
        <is>
          <t>Mar. 31, 2021</t>
        </is>
      </c>
    </row>
    <row r="3">
      <c r="A3" s="3" t="inlineStr">
        <is>
          <t>Income Tax (Details) [Line Items]</t>
        </is>
      </c>
    </row>
    <row r="4">
      <c r="A4" s="4" t="inlineStr">
        <is>
          <t>U.S. federal corporate income tax</t>
        </is>
      </c>
      <c r="B4" s="4" t="inlineStr">
        <is>
          <t>21.00%</t>
        </is>
      </c>
      <c r="C4" s="4" t="inlineStr">
        <is>
          <t>34.00%</t>
        </is>
      </c>
    </row>
    <row r="5">
      <c r="A5" s="4" t="inlineStr">
        <is>
          <t>U.S. [Member]</t>
        </is>
      </c>
    </row>
    <row r="6">
      <c r="A6" s="3" t="inlineStr">
        <is>
          <t>Income Tax (Details) [Line Items]</t>
        </is>
      </c>
    </row>
    <row r="7">
      <c r="A7" s="4" t="inlineStr">
        <is>
          <t>U.S. federal corporate income tax</t>
        </is>
      </c>
      <c r="B7" s="4" t="inlineStr">
        <is>
          <t>2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Details) - Schedule of statutory rates and tax rate</t>
        </is>
      </c>
      <c r="B1" s="2" t="inlineStr">
        <is>
          <t>3 Months Ended</t>
        </is>
      </c>
      <c r="C1" s="2" t="inlineStr">
        <is>
          <t>12 Months Ended</t>
        </is>
      </c>
    </row>
    <row r="2">
      <c r="B2" s="2" t="inlineStr">
        <is>
          <t>Mar. 31, 2022</t>
        </is>
      </c>
      <c r="C2" s="2" t="inlineStr">
        <is>
          <t>Dec. 31, 2020</t>
        </is>
      </c>
    </row>
    <row r="3">
      <c r="A3" s="3" t="inlineStr">
        <is>
          <t>Schedule of statutory rates and tax rate [Abstract]</t>
        </is>
      </c>
    </row>
    <row r="4">
      <c r="A4" s="4" t="inlineStr">
        <is>
          <t>U.S. statutory tax rate</t>
        </is>
      </c>
      <c r="B4" s="4" t="inlineStr">
        <is>
          <t>21.00%</t>
        </is>
      </c>
      <c r="C4" s="4" t="inlineStr">
        <is>
          <t>21.00%</t>
        </is>
      </c>
    </row>
    <row r="5">
      <c r="A5" s="4" t="inlineStr">
        <is>
          <t>Effective tax rate</t>
        </is>
      </c>
      <c r="B5" s="4" t="inlineStr">
        <is>
          <t>21.00%</t>
        </is>
      </c>
      <c r="C5"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3" customWidth="1" min="3" max="3"/>
  </cols>
  <sheetData>
    <row r="1">
      <c r="A1" s="1" t="inlineStr">
        <is>
          <t>Notes Payable (Details) - USD ($)</t>
        </is>
      </c>
      <c r="B1" s="2" t="inlineStr">
        <is>
          <t>Apr. 24, 2020</t>
        </is>
      </c>
      <c r="C1" s="2" t="inlineStr">
        <is>
          <t>May 20, 2021</t>
        </is>
      </c>
    </row>
    <row r="2">
      <c r="A2" s="3" t="inlineStr">
        <is>
          <t>Notes Payable [Abstract]</t>
        </is>
      </c>
    </row>
    <row r="3">
      <c r="A3" s="4" t="inlineStr">
        <is>
          <t>Loan proceeds amount</t>
        </is>
      </c>
      <c r="B3" s="6" t="n">
        <v>503700</v>
      </c>
      <c r="C3" s="6" t="n">
        <v>503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cols>
    <col width="75" customWidth="1" min="1" max="1"/>
    <col width="37" customWidth="1" min="2" max="2"/>
    <col width="80" customWidth="1" min="3" max="3"/>
    <col width="30" customWidth="1" min="4" max="4"/>
    <col width="30" customWidth="1" min="5" max="5"/>
    <col width="37" customWidth="1" min="6" max="6"/>
    <col width="37" customWidth="1" min="7" max="7"/>
    <col width="37" customWidth="1" min="8" max="8"/>
    <col width="27" customWidth="1" min="9" max="9"/>
    <col width="21" customWidth="1" min="10" max="10"/>
    <col width="27" customWidth="1" min="11" max="11"/>
    <col width="27" customWidth="1" min="12" max="12"/>
    <col width="37" customWidth="1" min="13" max="13"/>
    <col width="80" customWidth="1" min="14" max="14"/>
    <col width="20" customWidth="1" min="15" max="15"/>
    <col width="80" customWidth="1" min="16" max="16"/>
    <col width="47" customWidth="1" min="17" max="17"/>
    <col width="80" customWidth="1" min="18" max="18"/>
    <col width="30" customWidth="1" min="19" max="19"/>
    <col width="27" customWidth="1" min="20" max="20"/>
    <col width="20" customWidth="1" min="21" max="21"/>
    <col width="30" customWidth="1" min="22" max="22"/>
  </cols>
  <sheetData>
    <row r="1">
      <c r="A1" s="1" t="inlineStr">
        <is>
          <t>Stockholders’ Equity (Details)</t>
        </is>
      </c>
      <c r="B1" s="2" t="inlineStr">
        <is>
          <t>Aug. 06, 2021USD ($)$ / sharesshares</t>
        </is>
      </c>
      <c r="C1" s="2" t="inlineStr">
        <is>
          <t>Jun. 09, 2021</t>
        </is>
      </c>
      <c r="D1" s="2" t="inlineStr">
        <is>
          <t>Mar. 08, 2021$ / sharesshares</t>
        </is>
      </c>
      <c r="E1" s="2" t="inlineStr">
        <is>
          <t>Jan. 12, 2021$ / sharesshares</t>
        </is>
      </c>
      <c r="F1" s="2" t="inlineStr">
        <is>
          <t>Nov. 02, 2020USD ($)$ / sharesshares</t>
        </is>
      </c>
      <c r="G1" s="2" t="inlineStr">
        <is>
          <t>Jan. 09, 2020USD ($)$ / sharesshares</t>
        </is>
      </c>
      <c r="H1" s="2" t="inlineStr">
        <is>
          <t>Mar. 30, 2022USD ($)$ / sharesshares</t>
        </is>
      </c>
      <c r="I1" s="2" t="inlineStr">
        <is>
          <t>Jul. 27, 2021CAD ($)shares</t>
        </is>
      </c>
      <c r="J1" s="2" t="inlineStr">
        <is>
          <t>Jul. 21, 2021USD ($)</t>
        </is>
      </c>
      <c r="K1" s="2" t="inlineStr">
        <is>
          <t>Jun. 21, 2021USD ($)shares</t>
        </is>
      </c>
      <c r="L1" s="2" t="inlineStr">
        <is>
          <t>Jun. 21, 2021CAD ($)shares</t>
        </is>
      </c>
      <c r="M1" s="2" t="inlineStr">
        <is>
          <t>Apr. 15, 2021USD ($)$ / sharesshares</t>
        </is>
      </c>
      <c r="N1" s="2" t="inlineStr">
        <is>
          <t>Feb. 25, 2020</t>
        </is>
      </c>
      <c r="O1" s="2" t="inlineStr">
        <is>
          <t>Jul. 31, 2019shares</t>
        </is>
      </c>
      <c r="P1" s="2" t="inlineStr">
        <is>
          <t>Mar. 31, 2022USD ($)$ / sharesshares</t>
        </is>
      </c>
      <c r="Q1" s="2" t="inlineStr">
        <is>
          <t>Mar. 31, 2022USD ($)$ / shares$ / sharesshares</t>
        </is>
      </c>
      <c r="R1" s="2" t="inlineStr">
        <is>
          <t>Dec. 31, 2020$ / sharesshares</t>
        </is>
      </c>
      <c r="S1" s="2" t="inlineStr">
        <is>
          <t>Dec. 31, 2019$ / sharesshares</t>
        </is>
      </c>
      <c r="T1" s="2" t="inlineStr">
        <is>
          <t>Mar. 31, 2022CAD ($)shares</t>
        </is>
      </c>
      <c r="U1" s="2" t="inlineStr">
        <is>
          <t>Jan. 26, 2022shares</t>
        </is>
      </c>
      <c r="V1" s="2" t="inlineStr">
        <is>
          <t>Dec. 31, 2021$ / sharesshares</t>
        </is>
      </c>
    </row>
    <row r="2">
      <c r="A2" s="3" t="inlineStr">
        <is>
          <t>Stockholders’ Equity (Details) [Line Items]</t>
        </is>
      </c>
    </row>
    <row r="3">
      <c r="A3" s="4" t="inlineStr">
        <is>
          <t>Certificate of amendment, description</t>
        </is>
      </c>
      <c r="N3" s="4" t="inlineStr">
        <is>
          <t xml:space="preserve">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t>
        </is>
      </c>
      <c r="P3" s="4" t="inlineStr">
        <is>
          <t>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t>
        </is>
      </c>
    </row>
    <row r="4">
      <c r="A4" s="4" t="inlineStr">
        <is>
          <t>Common stock, shares authorized</t>
        </is>
      </c>
      <c r="P4" s="5" t="n">
        <v>250000000</v>
      </c>
      <c r="Q4" s="5" t="n">
        <v>250000000</v>
      </c>
      <c r="T4" s="5" t="n">
        <v>250000000</v>
      </c>
      <c r="V4" s="5" t="n">
        <v>250000000</v>
      </c>
    </row>
    <row r="5">
      <c r="A5" s="4" t="inlineStr">
        <is>
          <t>Common stock, par value (in Dollars per share) | $ / shares</t>
        </is>
      </c>
      <c r="F5" s="7" t="n">
        <v>0.0001</v>
      </c>
      <c r="P5" s="7" t="n">
        <v>0.0001</v>
      </c>
      <c r="Q5" s="7" t="n">
        <v>0.0001</v>
      </c>
      <c r="V5" s="7" t="n">
        <v>0.0001</v>
      </c>
    </row>
    <row r="6">
      <c r="A6" s="4" t="inlineStr">
        <is>
          <t>Issuance of shares</t>
        </is>
      </c>
      <c r="P6" s="5" t="n">
        <v>25080</v>
      </c>
    </row>
    <row r="7">
      <c r="A7" s="4" t="inlineStr">
        <is>
          <t>Offering price per share (in Dollars per share) | $ / shares</t>
        </is>
      </c>
      <c r="D7" s="6" t="n">
        <v>5</v>
      </c>
    </row>
    <row r="8">
      <c r="A8" s="4" t="inlineStr">
        <is>
          <t>Offering expenses | $</t>
        </is>
      </c>
      <c r="P8" s="6" t="n">
        <v>500000</v>
      </c>
    </row>
    <row r="9">
      <c r="A9" s="4" t="inlineStr">
        <is>
          <t>Gross proceeds (in Dollars) | $</t>
        </is>
      </c>
      <c r="P9" s="6" t="n">
        <v>1126000</v>
      </c>
      <c r="Q9" s="6" t="n">
        <v>1126000</v>
      </c>
    </row>
    <row r="10">
      <c r="A10" s="4" t="inlineStr">
        <is>
          <t>Per share</t>
        </is>
      </c>
      <c r="P10" s="10" t="n">
        <v>0.0001</v>
      </c>
      <c r="Q10" s="10" t="n">
        <v>0.0001</v>
      </c>
      <c r="T10" s="10" t="n">
        <v>0.0001</v>
      </c>
    </row>
    <row r="11">
      <c r="A11" s="4" t="inlineStr">
        <is>
          <t>Merger agreement, description</t>
        </is>
      </c>
      <c r="P11" s="4" t="inlineStr">
        <is>
          <t>(i) (x) $7,000,000, divided by (ii) the volume weighted average closing price of the Company’s Common Stock for the
twenty consecutive trading days prior to Closing (the “Stock Consideration,” and together with the Cash Consideration, the
“Merger Consideration”), subject in each case to adjustment as provided in the Merger Agreement. Notwithstanding the foregoing,
pursuant to the terms of the Merger Agreement, (i) a portion of the Cash Consideration, in an amount equal to the outstanding balance
of that PPP Loan made to Rebel AI in January 2021, shall be withheld at Closing and placed into an escrow account, pending forgiveness
or repayment of the PPP Loan, as applicable, and (ii) $2,000,000 of Common Stock shall be withheld from the Stock Consideration and deposited
into an escrow account, pending release in accordance with the terms of the Merger Agreement.</t>
        </is>
      </c>
    </row>
    <row r="12">
      <c r="A12" s="4" t="inlineStr">
        <is>
          <t>Issuance of common stock</t>
        </is>
      </c>
      <c r="D12" s="5" t="n">
        <v>100000</v>
      </c>
    </row>
    <row r="13">
      <c r="A13" s="4" t="inlineStr">
        <is>
          <t>Shares issued</t>
        </is>
      </c>
      <c r="P13" s="5" t="n">
        <v>25080</v>
      </c>
      <c r="Q13" s="5" t="n">
        <v>25080</v>
      </c>
      <c r="T13" s="5" t="n">
        <v>25080</v>
      </c>
      <c r="V13" s="5" t="n">
        <v>106041</v>
      </c>
    </row>
    <row r="14">
      <c r="A14" s="4" t="inlineStr">
        <is>
          <t>Agency agreement, description</t>
        </is>
      </c>
      <c r="C14" s="4" t="inlineStr">
        <is>
          <t>Logiq entered into an Agency
Agreement (the “Agency Agreement”) with Research Capital Corporation (the “Agent”) relating to the offering (the
“Offering”) by the Company of a minimum of 1,666,667 units of securities (each, a “Unit”), and a maximum of 3,333,333
Units, at a price of C$3.00 per Unit (the “Offering Price”), for minimum gross proceeds of C$5,000,000, and maximum gross
proceeds of C$10,000,000. Each Unit consists of (i) one share of common stock of the Company, par value $0.0001 per share (and the Common
Stock included in a Unit being a “Unit Share”), and (ii) one Common Stock purchase warrant (each, a “Warrant”),
where each Warrant entitles the holder thereof to acquire one share of Common Stock (each, a “Warrant Share”) at an exercise
price of C$3.50 per Warrant Share, subject to adjustment, at any time before the third anniversary (the “Warrant Expiry Date”)
of June 17, 2021 (the “Closing Date”).</t>
        </is>
      </c>
    </row>
    <row r="15">
      <c r="A15" s="4" t="inlineStr">
        <is>
          <t>Aggregate gross proceeds percentage</t>
        </is>
      </c>
      <c r="P15" s="4" t="inlineStr">
        <is>
          <t>8.00%</t>
        </is>
      </c>
    </row>
    <row r="16">
      <c r="A16" s="4" t="inlineStr">
        <is>
          <t>Warrant description</t>
        </is>
      </c>
      <c r="P16" s="4" t="inlineStr">
        <is>
          <t>Pursuant to the terms of the Agency Agreement,
the Company also agreed to grant the Agent an option (the “Over-Allotment Option”), exercisable in whole or in part, at the
sole discretion of the Agent, at any time up to 30 days following the Closing Date, to purchase from the Company: (i) up to such additional
number of Units (the “Over-Allotment Units”) equal to 15% of the number of Units sold under the Offering (the “Over-Allotment
Number”) at the Offering Price; (ii) up to such number of additional Warrants (the “Over-Allotment Warrants”) equal
to 15% of the number of Warrants comprising the Units sold under the Offering at C$0.4898 per Over-Allotment Warrant; (iii) up to such
number of additional shares of Common Stock (the “Over-Allotment Unit Shares”) equal to 15% of the number of shares of Common
Stock comprising the Units sold under the Offering at C$2.5102 per Over-Allotment Unit Share; or (iv) any combination of Over-Allotment
Units, Over-Allotment Warrants, and Over-Allotment Unit Shares, so long as the aggregate number of Over-Allotment Units, Over-Allotment
Warrants, and Over-Allotment Unit Shares does not comprise together more than what is included in the Over-Allotment Number of Over-Allotment
Units.</t>
        </is>
      </c>
    </row>
    <row r="17">
      <c r="A17" s="4" t="inlineStr">
        <is>
          <t>Exercise price (in Dollars per share) | $ / shares</t>
        </is>
      </c>
      <c r="B17" s="9" t="n">
        <v>2.85</v>
      </c>
    </row>
    <row r="18">
      <c r="A18" s="4" t="inlineStr">
        <is>
          <t>Value of common stock (in Dollars) | $</t>
        </is>
      </c>
      <c r="F18" s="6" t="n">
        <v>5000000</v>
      </c>
      <c r="G18" s="6" t="n">
        <v>14284714</v>
      </c>
    </row>
    <row r="19">
      <c r="A19" s="4" t="inlineStr">
        <is>
          <t>Purchase amount (in Dollars) | $</t>
        </is>
      </c>
      <c r="P19" s="6" t="n">
        <v>500000</v>
      </c>
    </row>
    <row r="20">
      <c r="A20" s="4" t="inlineStr">
        <is>
          <t>Arithmetic average purchase of shares percentage</t>
        </is>
      </c>
      <c r="H20" s="4" t="inlineStr">
        <is>
          <t>97.00%</t>
        </is>
      </c>
    </row>
    <row r="21">
      <c r="A21" s="4" t="inlineStr">
        <is>
          <t>Warrants to purchase of common stock</t>
        </is>
      </c>
      <c r="H21" s="5" t="n">
        <v>631579</v>
      </c>
    </row>
    <row r="22">
      <c r="A22" s="4" t="inlineStr">
        <is>
          <t>Common stock percentage</t>
        </is>
      </c>
      <c r="H22" s="4" t="inlineStr">
        <is>
          <t>1.50%</t>
        </is>
      </c>
    </row>
    <row r="23">
      <c r="A23" s="4" t="inlineStr">
        <is>
          <t>Commitment amount (in Dollars) | $</t>
        </is>
      </c>
      <c r="H23" s="6" t="n">
        <v>40000000</v>
      </c>
    </row>
    <row r="24">
      <c r="A24" s="4" t="inlineStr">
        <is>
          <t>Ownership limitation percentage</t>
        </is>
      </c>
      <c r="H24" s="4" t="inlineStr">
        <is>
          <t>9.99%</t>
        </is>
      </c>
    </row>
    <row r="25">
      <c r="A25" s="4" t="inlineStr">
        <is>
          <t>Additional primary shares issued (in Dollars) | $</t>
        </is>
      </c>
      <c r="H25" s="6" t="n">
        <v>37000000</v>
      </c>
    </row>
    <row r="26">
      <c r="A26" s="4" t="inlineStr">
        <is>
          <t>Purchase price (in Dollars) | $</t>
        </is>
      </c>
      <c r="P26" s="5" t="n">
        <v>3250000</v>
      </c>
    </row>
    <row r="27">
      <c r="A27" s="4" t="inlineStr">
        <is>
          <t>Cash consideration (in Dollars) | $</t>
        </is>
      </c>
      <c r="P27" s="6" t="n">
        <v>250000</v>
      </c>
    </row>
    <row r="28">
      <c r="A28" s="4" t="inlineStr">
        <is>
          <t>Restricted common stock shares issued</t>
        </is>
      </c>
      <c r="P28" s="5" t="n">
        <v>2912621</v>
      </c>
    </row>
    <row r="29">
      <c r="A29" s="4" t="inlineStr">
        <is>
          <t>Shares issued</t>
        </is>
      </c>
      <c r="P29" s="5" t="n">
        <v>2951080</v>
      </c>
      <c r="Q29" s="5" t="n">
        <v>2951080</v>
      </c>
      <c r="T29" s="5" t="n">
        <v>2951080</v>
      </c>
      <c r="U29" s="5" t="n">
        <v>26350756</v>
      </c>
    </row>
    <row r="30">
      <c r="A30" s="4" t="inlineStr">
        <is>
          <t>Par value of shares issued (in Dollars per share) | $ / shares</t>
        </is>
      </c>
      <c r="P30" s="7" t="n">
        <v>0.0001</v>
      </c>
      <c r="Q30" s="7" t="n">
        <v>0.0001</v>
      </c>
    </row>
    <row r="31">
      <c r="A31" s="4" t="inlineStr">
        <is>
          <t>Shares of common stock</t>
        </is>
      </c>
      <c r="G31" s="5" t="n">
        <v>35714285</v>
      </c>
    </row>
    <row r="32">
      <c r="A32" s="4" t="inlineStr">
        <is>
          <t>Sale of stock price per share (in Dollars per share) | $ / shares</t>
        </is>
      </c>
      <c r="G32" s="7" t="n">
        <v>0.0001</v>
      </c>
    </row>
    <row r="33">
      <c r="A33" s="4" t="inlineStr">
        <is>
          <t>Exchange shares of common stock</t>
        </is>
      </c>
      <c r="F33" s="5" t="n">
        <v>564467</v>
      </c>
    </row>
    <row r="34">
      <c r="A34" s="4" t="inlineStr">
        <is>
          <t>Reg S shares issued</t>
        </is>
      </c>
      <c r="O34" s="5" t="n">
        <v>51762839</v>
      </c>
    </row>
    <row r="35">
      <c r="A35" s="4" t="inlineStr">
        <is>
          <t>Reverse stock split, description</t>
        </is>
      </c>
      <c r="R35" s="4" t="inlineStr">
        <is>
          <t xml:space="preserve">During the year ended December 31, 2020, a total
of 1,318,640 shares with par value of $0.0001 per share were issued for consultancy services received including shares issued to Senior
Management, Directors, Operational Staff, Legal Consultants, Strategy Advisors and Technology Consultants received and 5,677,684 shares
with par value of $0.0001 per share were issued to various stockholders. </t>
        </is>
      </c>
    </row>
    <row r="36">
      <c r="A36" s="4" t="inlineStr">
        <is>
          <t>Shares cancelled</t>
        </is>
      </c>
      <c r="P36" s="5" t="n">
        <v>132320</v>
      </c>
    </row>
    <row r="37">
      <c r="A37" s="4" t="inlineStr">
        <is>
          <t>Stock-based compensation</t>
        </is>
      </c>
      <c r="P37" s="5" t="n">
        <v>132320</v>
      </c>
    </row>
    <row r="38">
      <c r="A38" s="4" t="inlineStr">
        <is>
          <t>Common Stock [Member]</t>
        </is>
      </c>
    </row>
    <row r="39">
      <c r="A39" s="3" t="inlineStr">
        <is>
          <t>Stockholders’ Equity (Details) [Line Items]</t>
        </is>
      </c>
    </row>
    <row r="40">
      <c r="A40" s="4" t="inlineStr">
        <is>
          <t>Common stock, shares authorized</t>
        </is>
      </c>
      <c r="P40" s="5" t="n">
        <v>250000000</v>
      </c>
      <c r="Q40" s="5" t="n">
        <v>250000000</v>
      </c>
      <c r="T40" s="5" t="n">
        <v>250000000</v>
      </c>
    </row>
    <row r="41">
      <c r="A41" s="4" t="inlineStr">
        <is>
          <t>Common stock, par value (in Dollars per share) | $ / shares</t>
        </is>
      </c>
      <c r="P41" s="7" t="n">
        <v>0.0001</v>
      </c>
      <c r="Q41" s="7" t="n">
        <v>0.0001</v>
      </c>
    </row>
    <row r="42">
      <c r="A42" s="4" t="inlineStr">
        <is>
          <t>Issuance of shares</t>
        </is>
      </c>
      <c r="E42" s="5" t="n">
        <v>101694</v>
      </c>
    </row>
    <row r="43">
      <c r="A43" s="4" t="inlineStr">
        <is>
          <t>Offering price per share (in Dollars per share) | $ / shares</t>
        </is>
      </c>
      <c r="E43" s="11" t="n">
        <v>8.5</v>
      </c>
    </row>
    <row r="44">
      <c r="A44" s="4" t="inlineStr">
        <is>
          <t>Offering expenses | $</t>
        </is>
      </c>
      <c r="P44" s="6" t="n">
        <v>864000</v>
      </c>
    </row>
    <row r="45">
      <c r="A45" s="4" t="inlineStr">
        <is>
          <t>Warrant [Member]</t>
        </is>
      </c>
    </row>
    <row r="46">
      <c r="A46" s="3" t="inlineStr">
        <is>
          <t>Stockholders’ Equity (Details) [Line Items]</t>
        </is>
      </c>
    </row>
    <row r="47">
      <c r="A47" s="4" t="inlineStr">
        <is>
          <t>Shares issued</t>
        </is>
      </c>
      <c r="B47" s="5" t="n">
        <v>1668042</v>
      </c>
    </row>
    <row r="48">
      <c r="A48" s="4" t="inlineStr">
        <is>
          <t>Offering price (in Dollars per share) | $ / shares</t>
        </is>
      </c>
      <c r="B48" s="11" t="n">
        <v>2.4</v>
      </c>
    </row>
    <row r="49">
      <c r="A49" s="4" t="inlineStr">
        <is>
          <t>Gross proceeds (in Dollars) | $</t>
        </is>
      </c>
      <c r="B49" s="6" t="n">
        <v>4003301</v>
      </c>
    </row>
    <row r="50">
      <c r="A50" s="4" t="inlineStr">
        <is>
          <t>Warrants issued (in Dollars) | $</t>
        </is>
      </c>
      <c r="B50" s="6" t="n">
        <v>1668042</v>
      </c>
    </row>
    <row r="51">
      <c r="A51" s="4" t="inlineStr">
        <is>
          <t>Percentage of contractual discount</t>
        </is>
      </c>
      <c r="B51" s="4" t="inlineStr">
        <is>
          <t>8.00%</t>
        </is>
      </c>
    </row>
    <row r="52">
      <c r="A52" s="4" t="inlineStr">
        <is>
          <t>Maximum [Member]</t>
        </is>
      </c>
    </row>
    <row r="53">
      <c r="A53" s="3" t="inlineStr">
        <is>
          <t>Stockholders’ Equity (Details) [Line Items]</t>
        </is>
      </c>
    </row>
    <row r="54">
      <c r="A54" s="4" t="inlineStr">
        <is>
          <t>Warrants to purchase shares</t>
        </is>
      </c>
      <c r="K54" s="5" t="n">
        <v>4223333</v>
      </c>
      <c r="L54" s="5" t="n">
        <v>4223333</v>
      </c>
    </row>
    <row r="55">
      <c r="A55" s="4" t="inlineStr">
        <is>
          <t>Canada [Member]</t>
        </is>
      </c>
    </row>
    <row r="56">
      <c r="A56" s="3" t="inlineStr">
        <is>
          <t>Stockholders’ Equity (Details) [Line Items]</t>
        </is>
      </c>
    </row>
    <row r="57">
      <c r="A57" s="4" t="inlineStr">
        <is>
          <t>Offering expenses | $</t>
        </is>
      </c>
      <c r="I57" s="6" t="n">
        <v>605100</v>
      </c>
    </row>
    <row r="58">
      <c r="A58" s="4" t="inlineStr">
        <is>
          <t>Shares issued</t>
        </is>
      </c>
      <c r="I58" s="5" t="n">
        <v>16136</v>
      </c>
    </row>
    <row r="59">
      <c r="A59" s="4" t="inlineStr">
        <is>
          <t>Sold an additional units</t>
        </is>
      </c>
      <c r="I59" s="5" t="n">
        <v>201700</v>
      </c>
    </row>
    <row r="60">
      <c r="A60" s="4" t="inlineStr">
        <is>
          <t>Agent Options [Member]</t>
        </is>
      </c>
    </row>
    <row r="61">
      <c r="A61" s="3" t="inlineStr">
        <is>
          <t>Stockholders’ Equity (Details) [Line Items]</t>
        </is>
      </c>
    </row>
    <row r="62">
      <c r="A62" s="4" t="inlineStr">
        <is>
          <t>Shares issued</t>
        </is>
      </c>
      <c r="K62" s="5" t="n">
        <v>158115</v>
      </c>
      <c r="L62" s="5" t="n">
        <v>158115</v>
      </c>
    </row>
    <row r="63">
      <c r="A63" s="4" t="inlineStr">
        <is>
          <t>Aggregate gross proceeds percentage</t>
        </is>
      </c>
      <c r="P63" s="4" t="inlineStr">
        <is>
          <t>8.00%</t>
        </is>
      </c>
    </row>
    <row r="64">
      <c r="A64" s="4" t="inlineStr">
        <is>
          <t>Exercise price (in Dollars per share) | $ / shares</t>
        </is>
      </c>
      <c r="Q64" s="6" t="n">
        <v>3</v>
      </c>
    </row>
    <row r="65">
      <c r="A65" s="4" t="inlineStr">
        <is>
          <t>Support Services [Member]</t>
        </is>
      </c>
    </row>
    <row r="66">
      <c r="A66" s="3" t="inlineStr">
        <is>
          <t>Stockholders’ Equity (Details) [Line Items]</t>
        </is>
      </c>
    </row>
    <row r="67">
      <c r="A67" s="4" t="inlineStr">
        <is>
          <t>Shares issued</t>
        </is>
      </c>
      <c r="P67" s="5" t="n">
        <v>83333</v>
      </c>
      <c r="Q67" s="5" t="n">
        <v>83333</v>
      </c>
      <c r="T67" s="5" t="n">
        <v>83333</v>
      </c>
    </row>
    <row r="68">
      <c r="A68" s="4" t="inlineStr">
        <is>
          <t>Offering price value (in Dollars) | $</t>
        </is>
      </c>
      <c r="T68" s="6" t="n">
        <v>250000</v>
      </c>
    </row>
    <row r="69">
      <c r="A69" s="4" t="inlineStr">
        <is>
          <t>Stock option, exercise price, decrease (in Dollars per share) | $ / shares</t>
        </is>
      </c>
      <c r="Q69" s="11" t="n">
        <v>3.5</v>
      </c>
    </row>
    <row r="70">
      <c r="A70" s="4" t="inlineStr">
        <is>
          <t>Options [Member]</t>
        </is>
      </c>
    </row>
    <row r="71">
      <c r="A71" s="3" t="inlineStr">
        <is>
          <t>Stockholders’ Equity (Details) [Line Items]</t>
        </is>
      </c>
    </row>
    <row r="72">
      <c r="A72" s="4" t="inlineStr">
        <is>
          <t>Offering expenses | $</t>
        </is>
      </c>
      <c r="L72" s="6" t="n">
        <v>5929302</v>
      </c>
    </row>
    <row r="73">
      <c r="A73" s="4" t="inlineStr">
        <is>
          <t>Shares issued</t>
        </is>
      </c>
      <c r="K73" s="5" t="n">
        <v>1976434</v>
      </c>
      <c r="L73" s="5" t="n">
        <v>1976434</v>
      </c>
    </row>
    <row r="74">
      <c r="A74" s="4" t="inlineStr">
        <is>
          <t>Advisory fee (in Dollars) | $</t>
        </is>
      </c>
      <c r="K74" s="6" t="n">
        <v>83333</v>
      </c>
    </row>
    <row r="75">
      <c r="A75" s="4" t="inlineStr">
        <is>
          <t>President [Member]</t>
        </is>
      </c>
    </row>
    <row r="76">
      <c r="A76" s="3" t="inlineStr">
        <is>
          <t>Stockholders’ Equity (Details) [Line Items]</t>
        </is>
      </c>
    </row>
    <row r="77">
      <c r="A77" s="4" t="inlineStr">
        <is>
          <t>Share price par value (in Dollars per share) | $ / shares</t>
        </is>
      </c>
      <c r="P77" s="7" t="n">
        <v>0.0001</v>
      </c>
      <c r="Q77" s="7" t="n">
        <v>0.0001</v>
      </c>
    </row>
    <row r="78">
      <c r="A78" s="4" t="inlineStr">
        <is>
          <t>Ionic Ventures, LLC [Member]</t>
        </is>
      </c>
    </row>
    <row r="79">
      <c r="A79" s="3" t="inlineStr">
        <is>
          <t>Stockholders’ Equity (Details) [Line Items]</t>
        </is>
      </c>
    </row>
    <row r="80">
      <c r="A80" s="4" t="inlineStr">
        <is>
          <t>Common stock, par value (in Dollars per share) | $ / shares</t>
        </is>
      </c>
      <c r="H80" s="7" t="n">
        <v>0.0001</v>
      </c>
    </row>
    <row r="81">
      <c r="A81" s="4" t="inlineStr">
        <is>
          <t>Issuance of shares</t>
        </is>
      </c>
      <c r="H81" s="5" t="n">
        <v>2926000</v>
      </c>
    </row>
    <row r="82">
      <c r="A82" s="4" t="inlineStr">
        <is>
          <t>Value of common stock (in Dollars) | $</t>
        </is>
      </c>
      <c r="H82" s="6" t="n">
        <v>40000000</v>
      </c>
    </row>
    <row r="83">
      <c r="A83" s="4" t="inlineStr">
        <is>
          <t>Purchase value of common stock (in Dollars) | $</t>
        </is>
      </c>
      <c r="H83" s="5" t="n">
        <v>3000000</v>
      </c>
    </row>
    <row r="84">
      <c r="A84" s="4" t="inlineStr">
        <is>
          <t>Purchase amount (in Dollars) | $</t>
        </is>
      </c>
      <c r="H84" s="6" t="n">
        <v>3000000</v>
      </c>
    </row>
    <row r="85">
      <c r="A85" s="4" t="inlineStr">
        <is>
          <t>Purchase price, percentage</t>
        </is>
      </c>
      <c r="H85" s="4" t="inlineStr">
        <is>
          <t>125.00%</t>
        </is>
      </c>
    </row>
    <row r="86">
      <c r="A86" s="4" t="inlineStr">
        <is>
          <t>Regular purchase price percentage</t>
        </is>
      </c>
      <c r="H86" s="4" t="inlineStr">
        <is>
          <t>80.00%</t>
        </is>
      </c>
    </row>
    <row r="87">
      <c r="A87" s="4" t="inlineStr">
        <is>
          <t>Battle Bridge Assets [Member]</t>
        </is>
      </c>
    </row>
    <row r="88">
      <c r="A88" s="3" t="inlineStr">
        <is>
          <t>Stockholders’ Equity (Details) [Line Items]</t>
        </is>
      </c>
    </row>
    <row r="89">
      <c r="A89" s="4" t="inlineStr">
        <is>
          <t>Purchase amount (in Dollars) | $</t>
        </is>
      </c>
      <c r="P89" s="6" t="n">
        <v>3000000</v>
      </c>
    </row>
    <row r="90">
      <c r="A90" s="4" t="inlineStr">
        <is>
          <t>Purchase price, percentage</t>
        </is>
      </c>
      <c r="P90" s="4" t="inlineStr">
        <is>
          <t>1.00%</t>
        </is>
      </c>
      <c r="Q90" s="4" t="inlineStr">
        <is>
          <t>1.00%</t>
        </is>
      </c>
      <c r="T90" s="4" t="inlineStr">
        <is>
          <t>1.00%</t>
        </is>
      </c>
    </row>
    <row r="91">
      <c r="A91" s="4" t="inlineStr">
        <is>
          <t>Stock consideration per share (in Dollars per share) | $ / shares</t>
        </is>
      </c>
      <c r="P91" s="9" t="n">
        <v>1.03</v>
      </c>
      <c r="Q91" s="9" t="n">
        <v>1.03</v>
      </c>
    </row>
    <row r="92">
      <c r="A92" s="4" t="inlineStr">
        <is>
          <t>Stock consideration retained (in Dollars) | $</t>
        </is>
      </c>
      <c r="P92" s="6" t="n">
        <v>500000</v>
      </c>
    </row>
    <row r="93">
      <c r="A93" s="4" t="inlineStr">
        <is>
          <t>Director [Member]</t>
        </is>
      </c>
    </row>
    <row r="94">
      <c r="A94" s="3" t="inlineStr">
        <is>
          <t>Stockholders’ Equity (Details) [Line Items]</t>
        </is>
      </c>
    </row>
    <row r="95">
      <c r="A95" s="4" t="inlineStr">
        <is>
          <t>Common stock, par value (in Dollars per share) | $ / shares</t>
        </is>
      </c>
      <c r="R95" s="7" t="n">
        <v>0.0001</v>
      </c>
      <c r="S95" s="7" t="n">
        <v>0.0001</v>
      </c>
    </row>
    <row r="96">
      <c r="A96" s="4" t="inlineStr">
        <is>
          <t>Offering expenses | $</t>
        </is>
      </c>
      <c r="M96" s="6" t="n">
        <v>1520000</v>
      </c>
    </row>
    <row r="97">
      <c r="A97" s="4" t="inlineStr">
        <is>
          <t>Shares issued</t>
        </is>
      </c>
      <c r="M97" s="5" t="n">
        <v>304000</v>
      </c>
      <c r="R97" s="5" t="n">
        <v>5677684</v>
      </c>
      <c r="S97" s="5" t="n">
        <v>58627601</v>
      </c>
    </row>
    <row r="98">
      <c r="A98" s="4" t="inlineStr">
        <is>
          <t>Share price par value (in Dollars per share) | $ / shares</t>
        </is>
      </c>
      <c r="M98" s="6" t="n">
        <v>5</v>
      </c>
    </row>
    <row r="99">
      <c r="A99" s="4" t="inlineStr">
        <is>
          <t>Consultancy services shares</t>
        </is>
      </c>
      <c r="R99" s="5" t="n">
        <v>1318640</v>
      </c>
      <c r="S99" s="5" t="n">
        <v>19311309</v>
      </c>
    </row>
    <row r="100">
      <c r="A100" s="4" t="inlineStr">
        <is>
          <t>Consultancy services per share (in Dollars per share) | $ / shares</t>
        </is>
      </c>
      <c r="R100" s="7" t="n">
        <v>0.0001</v>
      </c>
      <c r="S100" s="7" t="n">
        <v>0.0001</v>
      </c>
    </row>
    <row r="101">
      <c r="A101" s="4" t="inlineStr">
        <is>
          <t>Convertible Notes Payable [Member]</t>
        </is>
      </c>
    </row>
    <row r="102">
      <c r="A102" s="3" t="inlineStr">
        <is>
          <t>Stockholders’ Equity (Details) [Line Items]</t>
        </is>
      </c>
    </row>
    <row r="103">
      <c r="A103" s="4" t="inlineStr">
        <is>
          <t>Total outstanding convertible promissory notes (in Dollars) | $</t>
        </is>
      </c>
      <c r="J103" s="6" t="n">
        <v>2911000</v>
      </c>
    </row>
    <row r="104">
      <c r="A104" s="4" t="inlineStr">
        <is>
          <t>Principal amount (in Dollars) | $</t>
        </is>
      </c>
      <c r="J104"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earnings per common share - USD ($)</t>
        </is>
      </c>
      <c r="B1" s="2" t="inlineStr">
        <is>
          <t>3 Months Ended</t>
        </is>
      </c>
    </row>
    <row r="2">
      <c r="B2" s="2" t="inlineStr">
        <is>
          <t>Mar. 31, 2022</t>
        </is>
      </c>
      <c r="C2" s="2" t="inlineStr">
        <is>
          <t>Mar. 31, 2021</t>
        </is>
      </c>
    </row>
    <row r="3">
      <c r="A3" s="3" t="inlineStr">
        <is>
          <t>Numerator - basic and diluted</t>
        </is>
      </c>
    </row>
    <row r="4">
      <c r="A4" s="4" t="inlineStr">
        <is>
          <t>Net (Loss)</t>
        </is>
      </c>
      <c r="B4" s="6" t="n">
        <v>-3980524</v>
      </c>
      <c r="C4" s="6" t="n">
        <v>-4081749</v>
      </c>
    </row>
    <row r="5">
      <c r="A5" s="3" t="inlineStr">
        <is>
          <t>Denominator</t>
        </is>
      </c>
    </row>
    <row r="6">
      <c r="A6" s="4" t="inlineStr">
        <is>
          <t>Weighted average number of common shares outstanding - basic and diluted</t>
        </is>
      </c>
      <c r="B6" s="5" t="n">
        <v>26367804</v>
      </c>
      <c r="C6" s="5" t="n">
        <v>16345439</v>
      </c>
    </row>
    <row r="7">
      <c r="A7" s="4" t="inlineStr">
        <is>
          <t>(Loss) per common share - basic and diluted</t>
        </is>
      </c>
      <c r="B7" s="8" t="n">
        <v>-0.151</v>
      </c>
      <c r="C7" s="7" t="n">
        <v>-0.2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3" customWidth="1" min="2" max="2"/>
    <col width="27" customWidth="1" min="3" max="3"/>
    <col width="17" customWidth="1" min="4" max="4"/>
    <col width="22"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Capital reserves</t>
        </is>
      </c>
      <c r="E1" s="2" t="inlineStr">
        <is>
          <t>Accumulated (deficit)</t>
        </is>
      </c>
      <c r="F1" s="2" t="inlineStr">
        <is>
          <t>Total</t>
        </is>
      </c>
    </row>
    <row r="2">
      <c r="A2" s="4" t="inlineStr">
        <is>
          <t>Balance beginning at Dec. 31, 2020</t>
        </is>
      </c>
      <c r="B2" s="6" t="n">
        <v>1556</v>
      </c>
      <c r="C2" s="6" t="n">
        <v>66739895</v>
      </c>
      <c r="D2" s="6" t="n">
        <v>19285383</v>
      </c>
      <c r="E2" s="6" t="n">
        <v>-62123326</v>
      </c>
      <c r="F2" s="6" t="n">
        <v>23903508</v>
      </c>
    </row>
    <row r="3">
      <c r="A3" s="4" t="inlineStr">
        <is>
          <t>Balance beginning (in Shares) at Dec. 31, 2020</t>
        </is>
      </c>
      <c r="B3" s="5" t="n">
        <v>15557439</v>
      </c>
    </row>
    <row r="4">
      <c r="A4" s="4" t="inlineStr">
        <is>
          <t>Issuance of shares for proceeds</t>
        </is>
      </c>
      <c r="B4" s="6" t="n">
        <v>24</v>
      </c>
      <c r="C4" s="5" t="n">
        <v>1420389</v>
      </c>
      <c r="D4" s="4" t="inlineStr">
        <is>
          <t xml:space="preserve"> </t>
        </is>
      </c>
      <c r="E4" s="4" t="inlineStr">
        <is>
          <t xml:space="preserve"> </t>
        </is>
      </c>
      <c r="F4" s="5" t="n">
        <v>1420413</v>
      </c>
    </row>
    <row r="5">
      <c r="A5" s="4" t="inlineStr">
        <is>
          <t>Issuance of shares for proceeds (in Shares)</t>
        </is>
      </c>
      <c r="B5" s="5" t="n">
        <v>238194</v>
      </c>
    </row>
    <row r="6">
      <c r="A6" s="4" t="inlineStr">
        <is>
          <t>Issuance of shares for acquisitions</t>
        </is>
      </c>
      <c r="B6" s="6" t="n">
        <v>103</v>
      </c>
      <c r="C6" s="4" t="inlineStr">
        <is>
          <t xml:space="preserve"> </t>
        </is>
      </c>
      <c r="D6" s="5" t="n">
        <v>6192336</v>
      </c>
      <c r="E6" s="4" t="inlineStr">
        <is>
          <t xml:space="preserve"> </t>
        </is>
      </c>
      <c r="F6" s="5" t="n">
        <v>6192439</v>
      </c>
    </row>
    <row r="7">
      <c r="A7" s="4" t="inlineStr">
        <is>
          <t>Issuance of shares for acquisitions (in Shares)</t>
        </is>
      </c>
      <c r="B7" s="5" t="n">
        <v>1032056</v>
      </c>
    </row>
    <row r="8">
      <c r="A8" s="4" t="inlineStr">
        <is>
          <t>Issuance of shares for services</t>
        </is>
      </c>
      <c r="B8" s="6" t="n">
        <v>100</v>
      </c>
      <c r="C8" s="5" t="n">
        <v>1525904</v>
      </c>
      <c r="D8" s="4" t="inlineStr">
        <is>
          <t xml:space="preserve"> </t>
        </is>
      </c>
      <c r="E8" s="4" t="inlineStr">
        <is>
          <t xml:space="preserve"> </t>
        </is>
      </c>
      <c r="F8" s="5" t="n">
        <v>1526004</v>
      </c>
    </row>
    <row r="9">
      <c r="A9" s="4" t="inlineStr">
        <is>
          <t>Issuance of shares for services (in Shares)</t>
        </is>
      </c>
      <c r="B9" s="5" t="n">
        <v>998955</v>
      </c>
    </row>
    <row r="10">
      <c r="A10" s="4" t="inlineStr">
        <is>
          <t>Net loss for period</t>
        </is>
      </c>
      <c r="E10" s="5" t="n">
        <v>-4081749</v>
      </c>
      <c r="F10" s="5" t="n">
        <v>-4081749</v>
      </c>
    </row>
    <row r="11">
      <c r="A11" s="4" t="inlineStr">
        <is>
          <t>Balance ending at Mar. 31, 2021</t>
        </is>
      </c>
      <c r="B11" s="6" t="n">
        <v>1783</v>
      </c>
      <c r="C11" s="5" t="n">
        <v>69686188</v>
      </c>
      <c r="D11" s="5" t="n">
        <v>25477719</v>
      </c>
      <c r="E11" s="5" t="n">
        <v>-66205075</v>
      </c>
      <c r="F11" s="5" t="n">
        <v>28960615</v>
      </c>
    </row>
    <row r="12">
      <c r="A12" s="4" t="inlineStr">
        <is>
          <t>Balance ending (in Shares) at Mar. 31, 2021</t>
        </is>
      </c>
      <c r="B12" s="5" t="n">
        <v>17826644</v>
      </c>
    </row>
    <row r="13">
      <c r="A13" s="4" t="inlineStr">
        <is>
          <t>Balance beginning at Dec. 31, 2021</t>
        </is>
      </c>
      <c r="B13" s="6" t="n">
        <v>2635</v>
      </c>
      <c r="C13" s="5" t="n">
        <v>82473004</v>
      </c>
      <c r="D13" s="5" t="n">
        <v>29349795</v>
      </c>
      <c r="E13" s="5" t="n">
        <v>-82250113</v>
      </c>
      <c r="F13" s="5" t="n">
        <v>29575321</v>
      </c>
    </row>
    <row r="14">
      <c r="A14" s="4" t="inlineStr">
        <is>
          <t>Balance beginning (in Shares) at Dec. 31, 2021</t>
        </is>
      </c>
      <c r="B14" s="5" t="n">
        <v>26350756</v>
      </c>
    </row>
    <row r="15">
      <c r="A15" s="4" t="inlineStr">
        <is>
          <t>Issuance of Shares</t>
        </is>
      </c>
      <c r="B15" s="6" t="n">
        <v>295</v>
      </c>
      <c r="C15" s="5" t="n">
        <v>1595486</v>
      </c>
      <c r="D15" s="5" t="n">
        <v>-4380399</v>
      </c>
      <c r="F15" s="5" t="n">
        <v>-2784618</v>
      </c>
    </row>
    <row r="16">
      <c r="A16" s="4" t="inlineStr">
        <is>
          <t>Issuance of Shares (in Shares)</t>
        </is>
      </c>
      <c r="B16" s="5" t="n">
        <v>2951080</v>
      </c>
    </row>
    <row r="17">
      <c r="A17" s="4" t="inlineStr">
        <is>
          <t>Cancelation of shares</t>
        </is>
      </c>
      <c r="B17" s="6" t="n">
        <v>-13</v>
      </c>
      <c r="F17" s="5" t="n">
        <v>-13</v>
      </c>
    </row>
    <row r="18">
      <c r="A18" s="4" t="inlineStr">
        <is>
          <t>Cancelation of shares (in Shares)</t>
        </is>
      </c>
      <c r="B18" s="5" t="n">
        <v>-132320</v>
      </c>
    </row>
    <row r="19">
      <c r="A19" s="4" t="inlineStr">
        <is>
          <t>Net loss for period</t>
        </is>
      </c>
      <c r="E19" s="5" t="n">
        <v>-3980524</v>
      </c>
      <c r="F19" s="5" t="n">
        <v>-3980524</v>
      </c>
    </row>
    <row r="20">
      <c r="A20" s="4" t="inlineStr">
        <is>
          <t>Balance ending at Mar. 31, 2022</t>
        </is>
      </c>
      <c r="B20" s="6" t="n">
        <v>2917</v>
      </c>
      <c r="C20" s="6" t="n">
        <v>84068490</v>
      </c>
      <c r="D20" s="6" t="n">
        <v>24969396</v>
      </c>
      <c r="E20" s="6" t="n">
        <v>-86230637</v>
      </c>
      <c r="F20" s="6" t="n">
        <v>22810166</v>
      </c>
    </row>
    <row r="21">
      <c r="A21" s="4" t="inlineStr">
        <is>
          <t>Balance ending (in Shares) at Mar. 31, 2022</t>
        </is>
      </c>
      <c r="B21" s="5" t="n">
        <v>29169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3" customWidth="1" min="2" max="2"/>
    <col width="21" customWidth="1" min="3" max="3"/>
    <col width="21" customWidth="1" min="4" max="4"/>
  </cols>
  <sheetData>
    <row r="1">
      <c r="A1" s="1" t="inlineStr">
        <is>
          <t>Commitments and Contingencies (Details)</t>
        </is>
      </c>
      <c r="B1" s="2" t="inlineStr">
        <is>
          <t>3 Months Ended</t>
        </is>
      </c>
      <c r="C1" s="2" t="inlineStr">
        <is>
          <t>12 Months Ended</t>
        </is>
      </c>
    </row>
    <row r="2">
      <c r="B2" s="2" t="inlineStr">
        <is>
          <t>Mar. 31, 2022USD ($)m²</t>
        </is>
      </c>
      <c r="C2" s="2" t="inlineStr">
        <is>
          <t>Dec. 31, 2021USD ($)</t>
        </is>
      </c>
      <c r="D2" s="2" t="inlineStr">
        <is>
          <t>Jan. 08, 2020USD ($)</t>
        </is>
      </c>
    </row>
    <row r="3">
      <c r="A3" s="3" t="inlineStr">
        <is>
          <t>Commitments and Contingencies (Details) [Line Items]</t>
        </is>
      </c>
    </row>
    <row r="4">
      <c r="A4" s="4" t="inlineStr">
        <is>
          <t>Lease rent per month</t>
        </is>
      </c>
      <c r="B4" s="6" t="n">
        <v>923</v>
      </c>
    </row>
    <row r="5">
      <c r="A5" s="4" t="inlineStr">
        <is>
          <t>Maturity date</t>
        </is>
      </c>
      <c r="B5" s="4" t="inlineStr">
        <is>
          <t>Dec. 31,
		2022</t>
        </is>
      </c>
    </row>
    <row r="6">
      <c r="A6" s="4" t="inlineStr">
        <is>
          <t>Operating leases right-of-use assets lease liabilities</t>
        </is>
      </c>
      <c r="D6" s="6" t="n">
        <v>693000</v>
      </c>
    </row>
    <row r="7">
      <c r="A7" s="4" t="inlineStr">
        <is>
          <t>Operating right-of-use assets</t>
        </is>
      </c>
      <c r="B7" s="6" t="n">
        <v>173803</v>
      </c>
      <c r="C7" s="6" t="n">
        <v>91571</v>
      </c>
    </row>
    <row r="8">
      <c r="A8" s="4" t="inlineStr">
        <is>
          <t>Minneapolis, Minnesota [Member]</t>
        </is>
      </c>
    </row>
    <row r="9">
      <c r="A9" s="3" t="inlineStr">
        <is>
          <t>Commitments and Contingencies (Details) [Line Items]</t>
        </is>
      </c>
    </row>
    <row r="10">
      <c r="A10" s="4" t="inlineStr">
        <is>
          <t>Lease rent per month</t>
        </is>
      </c>
      <c r="B10" s="6" t="n">
        <v>210000</v>
      </c>
    </row>
    <row r="11">
      <c r="A11" s="4" t="inlineStr">
        <is>
          <t>Lease space (in Square Meters) | m²</t>
        </is>
      </c>
      <c r="B11" s="5" t="n">
        <v>12422</v>
      </c>
    </row>
    <row r="12">
      <c r="A12" s="4" t="inlineStr">
        <is>
          <t>Lease term</t>
        </is>
      </c>
      <c r="B12" s="4" t="inlineStr">
        <is>
          <t>7 years 6 months</t>
        </is>
      </c>
    </row>
    <row r="13">
      <c r="A13" s="4" t="inlineStr">
        <is>
          <t>Minneapolis, Minnesota [Member] | Office space [Member]</t>
        </is>
      </c>
    </row>
    <row r="14">
      <c r="A14" s="3" t="inlineStr">
        <is>
          <t>Commitments and Contingencies (Details) [Line Items]</t>
        </is>
      </c>
    </row>
    <row r="15">
      <c r="A15" s="4" t="inlineStr">
        <is>
          <t>Lease space (in Square Meters) | m²</t>
        </is>
      </c>
      <c r="B15" s="5" t="n">
        <v>8737</v>
      </c>
    </row>
    <row r="16">
      <c r="A16" s="4" t="inlineStr">
        <is>
          <t>Minneapolis, Minnesota [Member] | Warehouse space [Member]</t>
        </is>
      </c>
    </row>
    <row r="17">
      <c r="A17" s="3" t="inlineStr">
        <is>
          <t>Commitments and Contingencies (Details) [Line Items]</t>
        </is>
      </c>
    </row>
    <row r="18">
      <c r="A18" s="4" t="inlineStr">
        <is>
          <t>Lease space (in Square Meters) | m²</t>
        </is>
      </c>
      <c r="B18" s="5" t="n">
        <v>36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operating lease liabilities - USD ($)</t>
        </is>
      </c>
      <c r="B1" s="2" t="inlineStr">
        <is>
          <t>3 Months Ended</t>
        </is>
      </c>
      <c r="C1" s="2" t="inlineStr">
        <is>
          <t>12 Months Ended</t>
        </is>
      </c>
    </row>
    <row r="2">
      <c r="B2" s="2" t="inlineStr">
        <is>
          <t>Mar. 31, 2022</t>
        </is>
      </c>
      <c r="C2" s="2" t="inlineStr">
        <is>
          <t>Dec. 31, 2021</t>
        </is>
      </c>
    </row>
    <row r="3">
      <c r="A3" s="3" t="inlineStr">
        <is>
          <t>Schedule of operating lease liabilities [Abstract]</t>
        </is>
      </c>
    </row>
    <row r="4">
      <c r="A4" s="4" t="inlineStr">
        <is>
          <t>Cash paid for operating lease liabilities</t>
        </is>
      </c>
      <c r="B4" s="6" t="n">
        <v>208304</v>
      </c>
      <c r="C4" s="6" t="n">
        <v>367200</v>
      </c>
    </row>
    <row r="5">
      <c r="A5" s="4" t="inlineStr">
        <is>
          <t>Remaining lease term</t>
        </is>
      </c>
      <c r="B5" s="4" t="inlineStr">
        <is>
          <t>9 months</t>
        </is>
      </c>
      <c r="C5" s="4" t="inlineStr">
        <is>
          <t>1 years</t>
        </is>
      </c>
    </row>
    <row r="6">
      <c r="A6" s="4" t="inlineStr">
        <is>
          <t>Discount rate</t>
        </is>
      </c>
      <c r="B6" s="4" t="inlineStr">
        <is>
          <t>1.50%</t>
        </is>
      </c>
      <c r="C6" s="4" t="inlineStr">
        <is>
          <t>1.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the non-cancellable operating lease agreements</t>
        </is>
      </c>
      <c r="B1" s="2" t="inlineStr">
        <is>
          <t>Mar. 31, 2022USD ($)</t>
        </is>
      </c>
    </row>
    <row r="2">
      <c r="A2" s="3" t="inlineStr">
        <is>
          <t>Schedule of future minimum lease payments under the non-cancellable operating lease agreements [Abstract]</t>
        </is>
      </c>
    </row>
    <row r="3">
      <c r="A3" s="4" t="inlineStr">
        <is>
          <t>2022</t>
        </is>
      </c>
      <c r="B3" s="6" t="n">
        <v>175000</v>
      </c>
    </row>
    <row r="4">
      <c r="A4" s="4" t="inlineStr">
        <is>
          <t>Less imputed interest</t>
        </is>
      </c>
      <c r="B4" s="5" t="n">
        <v>-1197</v>
      </c>
    </row>
    <row r="5">
      <c r="A5" s="4" t="inlineStr">
        <is>
          <t>Total lease liability</t>
        </is>
      </c>
      <c r="B5" s="6" t="n">
        <v>1738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t>
        </is>
      </c>
      <c r="B1" s="2" t="inlineStr">
        <is>
          <t>3 Months Ended</t>
        </is>
      </c>
    </row>
    <row r="2">
      <c r="B2" s="2" t="inlineStr">
        <is>
          <t>Mar. 31, 2022</t>
        </is>
      </c>
      <c r="C2" s="2" t="inlineStr">
        <is>
          <t>Mar. 31, 2021</t>
        </is>
      </c>
    </row>
    <row r="3">
      <c r="A3" s="3" t="inlineStr">
        <is>
          <t>Segment Reporting [Abstract]</t>
        </is>
      </c>
    </row>
    <row r="4">
      <c r="A4" s="4" t="inlineStr">
        <is>
          <t>Number of operating and reportable segments</t>
        </is>
      </c>
      <c r="B4" s="5" t="n">
        <v>2</v>
      </c>
    </row>
    <row r="5">
      <c r="A5" s="4" t="inlineStr">
        <is>
          <t>Percentage of total net revenue</t>
        </is>
      </c>
      <c r="B5" s="4" t="inlineStr">
        <is>
          <t>10.00%</t>
        </is>
      </c>
      <c r="C5" s="4" t="inlineStr">
        <is>
          <t>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Details) - Schedule of segment information - USD ($)</t>
        </is>
      </c>
      <c r="B1" s="2" t="inlineStr">
        <is>
          <t>3 Months Ended</t>
        </is>
      </c>
    </row>
    <row r="2">
      <c r="B2" s="2" t="inlineStr">
        <is>
          <t>Mar. 31, 2022</t>
        </is>
      </c>
      <c r="C2" s="2" t="inlineStr">
        <is>
          <t>Mar. 31, 2021</t>
        </is>
      </c>
    </row>
    <row r="3">
      <c r="A3" s="4" t="inlineStr">
        <is>
          <t>Logiq (Delaware) [Member]</t>
        </is>
      </c>
    </row>
    <row r="4">
      <c r="A4" s="3" t="inlineStr">
        <is>
          <t>Logiq (Delaware)</t>
        </is>
      </c>
    </row>
    <row r="5">
      <c r="A5" s="4" t="inlineStr">
        <is>
          <t>Segment operating income</t>
        </is>
      </c>
      <c r="B5" s="4" t="inlineStr">
        <is>
          <t xml:space="preserve"> </t>
        </is>
      </c>
      <c r="C5" s="6" t="n">
        <v>2441128</v>
      </c>
    </row>
    <row r="6">
      <c r="A6" s="4" t="inlineStr">
        <is>
          <t>Other corporate expenses, net</t>
        </is>
      </c>
      <c r="B6" s="5" t="n">
        <v>-256531</v>
      </c>
      <c r="C6" s="5" t="n">
        <v>5270305</v>
      </c>
    </row>
    <row r="7">
      <c r="A7" s="4" t="inlineStr">
        <is>
          <t>Total operating (loss) income</t>
        </is>
      </c>
      <c r="B7" s="5" t="n">
        <v>-256531</v>
      </c>
      <c r="C7" s="5" t="n">
        <v>-2829177</v>
      </c>
    </row>
    <row r="8">
      <c r="A8" s="4" t="inlineStr">
        <is>
          <t>Lovarra (including CreateApp) [Member]</t>
        </is>
      </c>
    </row>
    <row r="9">
      <c r="A9" s="3" t="inlineStr">
        <is>
          <t>Logiq (Delaware)</t>
        </is>
      </c>
    </row>
    <row r="10">
      <c r="A10" s="4" t="inlineStr">
        <is>
          <t>Segment operating income</t>
        </is>
      </c>
      <c r="B10" s="5" t="n">
        <v>3309017</v>
      </c>
      <c r="C10" s="4" t="inlineStr">
        <is>
          <t xml:space="preserve"> </t>
        </is>
      </c>
    </row>
    <row r="11">
      <c r="A11" s="4" t="inlineStr">
        <is>
          <t>Other corporate expenses, net</t>
        </is>
      </c>
      <c r="B11" s="5" t="n">
        <v>4699640</v>
      </c>
      <c r="C11" s="4" t="inlineStr">
        <is>
          <t xml:space="preserve"> </t>
        </is>
      </c>
    </row>
    <row r="12">
      <c r="A12" s="4" t="inlineStr">
        <is>
          <t>Total operating (loss) income</t>
        </is>
      </c>
      <c r="B12" s="5" t="n">
        <v>-1390623</v>
      </c>
      <c r="C12" s="4" t="inlineStr">
        <is>
          <t xml:space="preserve"> </t>
        </is>
      </c>
    </row>
    <row r="13">
      <c r="A13" s="4" t="inlineStr">
        <is>
          <t>Logiq (Nevada) incl DataLogiq [Member]</t>
        </is>
      </c>
    </row>
    <row r="14">
      <c r="A14" s="3" t="inlineStr">
        <is>
          <t>Logiq (Delaware)</t>
        </is>
      </c>
    </row>
    <row r="15">
      <c r="A15" s="4" t="inlineStr">
        <is>
          <t>Segment operating income</t>
        </is>
      </c>
      <c r="B15" s="5" t="n">
        <v>4796367</v>
      </c>
      <c r="C15" s="5" t="n">
        <v>5639184</v>
      </c>
    </row>
    <row r="16">
      <c r="A16" s="4" t="inlineStr">
        <is>
          <t>Other corporate expenses, net</t>
        </is>
      </c>
      <c r="B16" s="5" t="n">
        <v>7642798</v>
      </c>
      <c r="C16" s="5" t="n">
        <v>6891756</v>
      </c>
    </row>
    <row r="17">
      <c r="A17" s="4" t="inlineStr">
        <is>
          <t>Total operating (loss) income</t>
        </is>
      </c>
      <c r="B17" s="5" t="n">
        <v>-2846431</v>
      </c>
      <c r="C17" s="5" t="n">
        <v>-1252572</v>
      </c>
    </row>
    <row r="18">
      <c r="A18" s="4" t="inlineStr">
        <is>
          <t>Consolidated [Member]</t>
        </is>
      </c>
    </row>
    <row r="19">
      <c r="A19" s="3" t="inlineStr">
        <is>
          <t>Logiq (Delaware)</t>
        </is>
      </c>
    </row>
    <row r="20">
      <c r="A20" s="4" t="inlineStr">
        <is>
          <t>Segment operating income</t>
        </is>
      </c>
      <c r="B20" s="5" t="n">
        <v>8105384</v>
      </c>
      <c r="C20" s="5" t="n">
        <v>8080312</v>
      </c>
    </row>
    <row r="21">
      <c r="A21" s="4" t="inlineStr">
        <is>
          <t>Other corporate expenses, net</t>
        </is>
      </c>
      <c r="B21" s="5" t="n">
        <v>12085908</v>
      </c>
      <c r="C21" s="5" t="n">
        <v>12162061</v>
      </c>
    </row>
    <row r="22">
      <c r="A22" s="4" t="inlineStr">
        <is>
          <t>Total operating (loss) income</t>
        </is>
      </c>
      <c r="B22" s="6" t="n">
        <v>-3980524</v>
      </c>
      <c r="C22" s="6" t="n">
        <v>-40817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Details) - Schedule of revenue by geographical region - USD ($)</t>
        </is>
      </c>
      <c r="B1" s="2" t="inlineStr">
        <is>
          <t>3 Months Ended</t>
        </is>
      </c>
    </row>
    <row r="2">
      <c r="B2" s="2" t="inlineStr">
        <is>
          <t>Mar. 31, 2022</t>
        </is>
      </c>
      <c r="C2" s="2" t="inlineStr">
        <is>
          <t>Mar. 31, 2021</t>
        </is>
      </c>
    </row>
    <row r="3">
      <c r="A3" s="3" t="inlineStr">
        <is>
          <t>Geographical Information (Details) - Schedule of revenue by geographical region [Line Items]</t>
        </is>
      </c>
    </row>
    <row r="4">
      <c r="A4" s="4" t="inlineStr">
        <is>
          <t>Total revenue</t>
        </is>
      </c>
      <c r="B4" s="6" t="n">
        <v>8105384</v>
      </c>
      <c r="C4" s="6" t="n">
        <v>8080312</v>
      </c>
    </row>
    <row r="5">
      <c r="A5" s="4" t="inlineStr">
        <is>
          <t>Total revenue, percentage</t>
        </is>
      </c>
      <c r="B5" s="4" t="inlineStr">
        <is>
          <t>100.00%</t>
        </is>
      </c>
      <c r="C5" s="4" t="inlineStr">
        <is>
          <t>100.00%</t>
        </is>
      </c>
    </row>
    <row r="6">
      <c r="A6" s="4" t="inlineStr">
        <is>
          <t>Southeast Asia [Member]</t>
        </is>
      </c>
    </row>
    <row r="7">
      <c r="A7" s="3" t="inlineStr">
        <is>
          <t>Geographical Information (Details) - Schedule of revenue by geographical region [Line Items]</t>
        </is>
      </c>
    </row>
    <row r="8">
      <c r="A8" s="4" t="inlineStr">
        <is>
          <t>Total revenue</t>
        </is>
      </c>
      <c r="B8" s="6" t="n">
        <v>2398184</v>
      </c>
      <c r="C8" s="6" t="n">
        <v>1220564</v>
      </c>
    </row>
    <row r="9">
      <c r="A9" s="4" t="inlineStr">
        <is>
          <t>Total revenue, percentage</t>
        </is>
      </c>
      <c r="B9" s="4" t="inlineStr">
        <is>
          <t>29.60%</t>
        </is>
      </c>
      <c r="C9" s="4" t="inlineStr">
        <is>
          <t>15.10%</t>
        </is>
      </c>
    </row>
    <row r="10">
      <c r="A10" s="4" t="inlineStr">
        <is>
          <t>EU [Member]</t>
        </is>
      </c>
    </row>
    <row r="11">
      <c r="A11" s="3" t="inlineStr">
        <is>
          <t>Geographical Information (Details) - Schedule of revenue by geographical region [Line Items]</t>
        </is>
      </c>
    </row>
    <row r="12">
      <c r="A12" s="4" t="inlineStr">
        <is>
          <t>Total revenue</t>
        </is>
      </c>
      <c r="B12" s="6" t="n">
        <v>1199092</v>
      </c>
      <c r="C12" s="6" t="n">
        <v>610282</v>
      </c>
    </row>
    <row r="13">
      <c r="A13" s="4" t="inlineStr">
        <is>
          <t>Total revenue, percentage</t>
        </is>
      </c>
      <c r="B13" s="4" t="inlineStr">
        <is>
          <t>14.80%</t>
        </is>
      </c>
      <c r="C13" s="4" t="inlineStr">
        <is>
          <t>7.60%</t>
        </is>
      </c>
    </row>
    <row r="14">
      <c r="A14" s="4" t="inlineStr">
        <is>
          <t>South Korea [Member]</t>
        </is>
      </c>
    </row>
    <row r="15">
      <c r="A15" s="3" t="inlineStr">
        <is>
          <t>Geographical Information (Details) - Schedule of revenue by geographical region [Line Items]</t>
        </is>
      </c>
    </row>
    <row r="16">
      <c r="A16" s="4" t="inlineStr">
        <is>
          <t>Total revenue</t>
        </is>
      </c>
      <c r="B16" s="6" t="n">
        <v>719455</v>
      </c>
      <c r="C16" s="6" t="n">
        <v>366169</v>
      </c>
    </row>
    <row r="17">
      <c r="A17" s="4" t="inlineStr">
        <is>
          <t>Total revenue, percentage</t>
        </is>
      </c>
      <c r="B17" s="4" t="inlineStr">
        <is>
          <t>8.90%</t>
        </is>
      </c>
      <c r="C17" s="4" t="inlineStr">
        <is>
          <t>4.50%</t>
        </is>
      </c>
    </row>
    <row r="18">
      <c r="A18" s="4" t="inlineStr">
        <is>
          <t>Africa [Member]</t>
        </is>
      </c>
    </row>
    <row r="19">
      <c r="A19" s="3" t="inlineStr">
        <is>
          <t>Geographical Information (Details) - Schedule of revenue by geographical region [Line Items]</t>
        </is>
      </c>
    </row>
    <row r="20">
      <c r="A20" s="4" t="inlineStr">
        <is>
          <t>Total revenue</t>
        </is>
      </c>
      <c r="B20" s="6" t="n">
        <v>479637</v>
      </c>
      <c r="C20" s="6" t="n">
        <v>244113</v>
      </c>
    </row>
    <row r="21">
      <c r="A21" s="4" t="inlineStr">
        <is>
          <t>Total revenue, percentage</t>
        </is>
      </c>
      <c r="B21" s="4" t="inlineStr">
        <is>
          <t>5.90%</t>
        </is>
      </c>
      <c r="C21" s="4" t="inlineStr">
        <is>
          <t>3.00%</t>
        </is>
      </c>
    </row>
    <row r="22">
      <c r="A22" s="4" t="inlineStr">
        <is>
          <t>North America [Member]</t>
        </is>
      </c>
    </row>
    <row r="23">
      <c r="A23" s="3" t="inlineStr">
        <is>
          <t>Geographical Information (Details) - Schedule of revenue by geographical region [Line Items]</t>
        </is>
      </c>
    </row>
    <row r="24">
      <c r="A24" s="4" t="inlineStr">
        <is>
          <t>Total revenue</t>
        </is>
      </c>
      <c r="B24" s="6" t="n">
        <v>3309017</v>
      </c>
      <c r="C24" s="6" t="n">
        <v>5639184</v>
      </c>
    </row>
    <row r="25">
      <c r="A25" s="4" t="inlineStr">
        <is>
          <t>Total revenue, percentage</t>
        </is>
      </c>
      <c r="B25" s="4" t="inlineStr">
        <is>
          <t>40.80%</t>
        </is>
      </c>
      <c r="C25" s="4" t="inlineStr">
        <is>
          <t>69.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etails) - USD ($)</t>
        </is>
      </c>
      <c r="B1" s="2" t="inlineStr">
        <is>
          <t>Jan. 28, 2022</t>
        </is>
      </c>
      <c r="C1" s="2" t="inlineStr">
        <is>
          <t>Mar. 29, 2021</t>
        </is>
      </c>
      <c r="D1" s="2" t="inlineStr">
        <is>
          <t>Nov. 02, 2020</t>
        </is>
      </c>
      <c r="E1" s="2" t="inlineStr">
        <is>
          <t>Jan. 08, 2020</t>
        </is>
      </c>
      <c r="F1" s="2" t="inlineStr">
        <is>
          <t>Mar. 31, 2022</t>
        </is>
      </c>
      <c r="G1" s="2" t="inlineStr">
        <is>
          <t>Dec. 31, 2021</t>
        </is>
      </c>
    </row>
    <row r="2">
      <c r="A2" s="3" t="inlineStr">
        <is>
          <t>Business Combination (Details) [Line Items]</t>
        </is>
      </c>
    </row>
    <row r="3">
      <c r="A3" s="4" t="inlineStr">
        <is>
          <t>Restricted shares of common stock (in Shares)</t>
        </is>
      </c>
      <c r="F3" s="5" t="n">
        <v>2912621</v>
      </c>
    </row>
    <row r="4">
      <c r="A4" s="4" t="inlineStr">
        <is>
          <t>Goodwill</t>
        </is>
      </c>
      <c r="F4" s="6" t="n">
        <v>5577926</v>
      </c>
      <c r="G4" s="6" t="n">
        <v>5577926</v>
      </c>
    </row>
    <row r="5">
      <c r="A5" s="4" t="inlineStr">
        <is>
          <t>Push Holdings Inc. [Member]</t>
        </is>
      </c>
    </row>
    <row r="6">
      <c r="A6" s="3" t="inlineStr">
        <is>
          <t>Business Combination (Details) [Line Items]</t>
        </is>
      </c>
    </row>
    <row r="7">
      <c r="A7" s="4" t="inlineStr">
        <is>
          <t>Number of common stock acquired (in Shares)</t>
        </is>
      </c>
      <c r="E7" s="5" t="n">
        <v>35714285</v>
      </c>
    </row>
    <row r="8">
      <c r="A8" s="4" t="inlineStr">
        <is>
          <t>Fair value shares of common stock</t>
        </is>
      </c>
      <c r="E8" s="6" t="n">
        <v>14285714</v>
      </c>
    </row>
    <row r="9">
      <c r="A9" s="4" t="inlineStr">
        <is>
          <t>Goodwill</t>
        </is>
      </c>
      <c r="F9" s="5" t="n">
        <v>4781208</v>
      </c>
    </row>
    <row r="10">
      <c r="A10" s="4" t="inlineStr">
        <is>
          <t>Other intangible assets</t>
        </is>
      </c>
      <c r="F10" s="6" t="n">
        <v>8250000</v>
      </c>
    </row>
    <row r="11">
      <c r="A11" s="4" t="inlineStr">
        <is>
          <t>Weighted average useful life</t>
        </is>
      </c>
      <c r="F11" s="4" t="inlineStr">
        <is>
          <t>5 years</t>
        </is>
      </c>
    </row>
    <row r="12">
      <c r="A12" s="4" t="inlineStr">
        <is>
          <t>Fixel AI Inc. [Member]</t>
        </is>
      </c>
    </row>
    <row r="13">
      <c r="A13" s="3" t="inlineStr">
        <is>
          <t>Business Combination (Details) [Line Items]</t>
        </is>
      </c>
    </row>
    <row r="14">
      <c r="A14" s="4" t="inlineStr">
        <is>
          <t>Number of common stock acquired (in Shares)</t>
        </is>
      </c>
      <c r="D14" s="5" t="n">
        <v>564467</v>
      </c>
    </row>
    <row r="15">
      <c r="A15" s="4" t="inlineStr">
        <is>
          <t>Goodwill</t>
        </is>
      </c>
      <c r="F15" s="6" t="n">
        <v>296882</v>
      </c>
    </row>
    <row r="16">
      <c r="A16" s="4" t="inlineStr">
        <is>
          <t>Other intangible assets</t>
        </is>
      </c>
      <c r="F16" s="6" t="n">
        <v>4678422</v>
      </c>
    </row>
    <row r="17">
      <c r="A17" s="4" t="inlineStr">
        <is>
          <t>Weighted average useful life</t>
        </is>
      </c>
      <c r="F17" s="4" t="inlineStr">
        <is>
          <t>5 years</t>
        </is>
      </c>
    </row>
    <row r="18">
      <c r="A18" s="4" t="inlineStr">
        <is>
          <t>Fair value of shares (in Dollars per share)</t>
        </is>
      </c>
      <c r="D18" s="9" t="n">
        <v>8.859999999999999</v>
      </c>
    </row>
    <row r="19">
      <c r="A19" s="4" t="inlineStr">
        <is>
          <t>Issued of restricted shares (in Shares)</t>
        </is>
      </c>
      <c r="F19" s="5" t="n">
        <v>564467</v>
      </c>
    </row>
    <row r="20">
      <c r="A20" s="4" t="inlineStr">
        <is>
          <t>Shares issue percentage</t>
        </is>
      </c>
      <c r="F20" s="4" t="inlineStr">
        <is>
          <t>20.00%</t>
        </is>
      </c>
    </row>
    <row r="21">
      <c r="A21" s="4" t="inlineStr">
        <is>
          <t>Trailing days</t>
        </is>
      </c>
      <c r="F21" s="4" t="inlineStr">
        <is>
          <t>20 days</t>
        </is>
      </c>
    </row>
    <row r="22">
      <c r="A22" s="4" t="inlineStr">
        <is>
          <t>VWAP of per share (in Dollars per share)</t>
        </is>
      </c>
      <c r="F22" s="9" t="n">
        <v>8.859999999999999</v>
      </c>
    </row>
    <row r="23">
      <c r="A23" s="4" t="inlineStr">
        <is>
          <t>Rebel AI Inc. [Member]</t>
        </is>
      </c>
    </row>
    <row r="24">
      <c r="A24" s="3" t="inlineStr">
        <is>
          <t>Business Combination (Details) [Line Items]</t>
        </is>
      </c>
    </row>
    <row r="25">
      <c r="A25" s="4" t="inlineStr">
        <is>
          <t>Goodwill</t>
        </is>
      </c>
      <c r="F25" s="6" t="n">
        <v>499836</v>
      </c>
    </row>
    <row r="26">
      <c r="A26" s="4" t="inlineStr">
        <is>
          <t>Other intangible assets</t>
        </is>
      </c>
      <c r="F26" s="6" t="n">
        <v>6789969</v>
      </c>
    </row>
    <row r="27">
      <c r="A27" s="4" t="inlineStr">
        <is>
          <t>Weighted average useful life</t>
        </is>
      </c>
      <c r="F27" s="4" t="inlineStr">
        <is>
          <t>5 years</t>
        </is>
      </c>
    </row>
    <row r="28">
      <c r="A28" s="4" t="inlineStr">
        <is>
          <t>Trailing days</t>
        </is>
      </c>
      <c r="F28" s="4" t="inlineStr">
        <is>
          <t>20 days</t>
        </is>
      </c>
    </row>
    <row r="29">
      <c r="A29" s="4" t="inlineStr">
        <is>
          <t>VWAP of per share (in Dollars per share)</t>
        </is>
      </c>
      <c r="F29" s="6" t="n">
        <v>6</v>
      </c>
    </row>
    <row r="30">
      <c r="A30" s="4" t="inlineStr">
        <is>
          <t>Total cash consideration</t>
        </is>
      </c>
      <c r="C30" s="6" t="n">
        <v>1126000</v>
      </c>
    </row>
    <row r="31">
      <c r="A31" s="4" t="inlineStr">
        <is>
          <t>Exchange of shares common stock (in Shares)</t>
        </is>
      </c>
      <c r="C31" s="5" t="n">
        <v>1032056</v>
      </c>
    </row>
    <row r="32">
      <c r="A32" s="4" t="inlineStr">
        <is>
          <t>Fair value per share (in Dollars per share)</t>
        </is>
      </c>
      <c r="C32" s="6" t="n">
        <v>6</v>
      </c>
    </row>
    <row r="33">
      <c r="A33" s="4" t="inlineStr">
        <is>
          <t>Restricted shares of common stock (in Shares)</t>
        </is>
      </c>
      <c r="F33" s="5" t="n">
        <v>1032056</v>
      </c>
    </row>
    <row r="34">
      <c r="A34" s="4" t="inlineStr">
        <is>
          <t>Lovarra Inc. [Member]</t>
        </is>
      </c>
    </row>
    <row r="35">
      <c r="A35" s="3" t="inlineStr">
        <is>
          <t>Business Combination (Details) [Line Items]</t>
        </is>
      </c>
    </row>
    <row r="36">
      <c r="A36" s="4" t="inlineStr">
        <is>
          <t>Number of common stock acquired (in Shares)</t>
        </is>
      </c>
      <c r="B36" s="5" t="n">
        <v>26350756</v>
      </c>
    </row>
    <row r="37">
      <c r="A37" s="4" t="inlineStr">
        <is>
          <t>Fair value shares of common stock</t>
        </is>
      </c>
      <c r="B37" s="6" t="n">
        <v>31500000</v>
      </c>
    </row>
    <row r="38">
      <c r="A38" s="4" t="inlineStr">
        <is>
          <t>Weighted average useful life</t>
        </is>
      </c>
      <c r="F38" s="4" t="inlineStr">
        <is>
          <t>5 years</t>
        </is>
      </c>
    </row>
    <row r="39">
      <c r="A39" s="4" t="inlineStr">
        <is>
          <t>Common stock price per shares (in Dollars per share)</t>
        </is>
      </c>
      <c r="B39" s="12" t="n">
        <v>1.195411</v>
      </c>
    </row>
    <row r="40">
      <c r="A40" s="4" t="inlineStr">
        <is>
          <t>Common stock price par value</t>
        </is>
      </c>
      <c r="B40" s="8" t="n">
        <v>0.001</v>
      </c>
    </row>
    <row r="41">
      <c r="A41" s="4" t="inlineStr">
        <is>
          <t>Goodwill</t>
        </is>
      </c>
      <c r="F41" s="6" t="n">
        <v>7500000</v>
      </c>
    </row>
    <row r="42">
      <c r="A42" s="4" t="inlineStr">
        <is>
          <t>Intangible assets</t>
        </is>
      </c>
      <c r="F42" s="6" t="n">
        <v>2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s of assets acquired and liabilities</t>
        </is>
      </c>
      <c r="B1" s="2" t="inlineStr">
        <is>
          <t>Mar. 31, 2022USD ($)</t>
        </is>
      </c>
    </row>
    <row r="2">
      <c r="A2" s="4" t="inlineStr">
        <is>
          <t>Push Holdings Inc. [Member]</t>
        </is>
      </c>
    </row>
    <row r="3">
      <c r="A3" s="3" t="inlineStr">
        <is>
          <t>Business Combination (Details) - Schedule of fair values of assets acquired and liabilities [Line Items]</t>
        </is>
      </c>
    </row>
    <row r="4">
      <c r="A4" s="4" t="inlineStr">
        <is>
          <t>Cash and cash equivalents</t>
        </is>
      </c>
      <c r="B4" s="6" t="n">
        <v>574572</v>
      </c>
    </row>
    <row r="5">
      <c r="A5" s="4" t="inlineStr">
        <is>
          <t>Restricted cash</t>
        </is>
      </c>
      <c r="B5" s="5" t="n">
        <v>1025000</v>
      </c>
    </row>
    <row r="6">
      <c r="A6" s="4" t="inlineStr">
        <is>
          <t>Accounts receivable, net</t>
        </is>
      </c>
      <c r="B6" s="5" t="n">
        <v>709053</v>
      </c>
    </row>
    <row r="7">
      <c r="A7" s="4" t="inlineStr">
        <is>
          <t>Prepaid expenses and other current assets</t>
        </is>
      </c>
      <c r="B7" s="5" t="n">
        <v>11940</v>
      </c>
    </row>
    <row r="8">
      <c r="A8" s="4" t="inlineStr">
        <is>
          <t>Property, plant and equipment</t>
        </is>
      </c>
      <c r="B8" s="5" t="n">
        <v>225126</v>
      </c>
    </row>
    <row r="9">
      <c r="A9" s="4" t="inlineStr">
        <is>
          <t>Intangible assets</t>
        </is>
      </c>
      <c r="B9" s="5" t="n">
        <v>8250000</v>
      </c>
    </row>
    <row r="10">
      <c r="A10" s="4" t="inlineStr">
        <is>
          <t>Accounts payable</t>
        </is>
      </c>
      <c r="B10" s="5" t="n">
        <v>-367091</v>
      </c>
    </row>
    <row r="11">
      <c r="A11" s="4" t="inlineStr">
        <is>
          <t>Accrued expenses and other current liabilities</t>
        </is>
      </c>
      <c r="B11" s="5" t="n">
        <v>-424094</v>
      </c>
    </row>
    <row r="12">
      <c r="A12" s="4" t="inlineStr">
        <is>
          <t>Due to parent company</t>
        </is>
      </c>
      <c r="B12" s="5" t="n">
        <v>-500000</v>
      </c>
    </row>
    <row r="13">
      <c r="A13" s="4" t="inlineStr">
        <is>
          <t>Goodwill</t>
        </is>
      </c>
      <c r="B13" s="5" t="n">
        <v>4781208</v>
      </c>
    </row>
    <row r="14">
      <c r="A14" s="4" t="inlineStr">
        <is>
          <t>Net assets acquired</t>
        </is>
      </c>
      <c r="B14" s="5" t="n">
        <v>14285714</v>
      </c>
    </row>
    <row r="15">
      <c r="A15" s="4" t="inlineStr">
        <is>
          <t>Fixel AI Inc. [Member]</t>
        </is>
      </c>
    </row>
    <row r="16">
      <c r="A16" s="3" t="inlineStr">
        <is>
          <t>Business Combination (Details) - Schedule of fair values of assets acquired and liabilities [Line Items]</t>
        </is>
      </c>
    </row>
    <row r="17">
      <c r="A17" s="4" t="inlineStr">
        <is>
          <t>Cash and cash equivalents</t>
        </is>
      </c>
      <c r="B17" s="5" t="n">
        <v>67167</v>
      </c>
    </row>
    <row r="18">
      <c r="A18" s="4" t="inlineStr">
        <is>
          <t>Restricted cash</t>
        </is>
      </c>
      <c r="B18" s="5" t="n">
        <v>10229</v>
      </c>
    </row>
    <row r="19">
      <c r="A19" s="4" t="inlineStr">
        <is>
          <t>Accounts receivable, net</t>
        </is>
      </c>
      <c r="B19" s="5" t="n">
        <v>29036</v>
      </c>
    </row>
    <row r="20">
      <c r="A20" s="4" t="inlineStr">
        <is>
          <t>Prepaid expenses and other current assets</t>
        </is>
      </c>
      <c r="B20" s="5" t="n">
        <v>20963</v>
      </c>
    </row>
    <row r="21">
      <c r="A21" s="4" t="inlineStr">
        <is>
          <t>Intangible assets</t>
        </is>
      </c>
      <c r="B21" s="5" t="n">
        <v>4678422</v>
      </c>
    </row>
    <row r="22">
      <c r="A22" s="4" t="inlineStr">
        <is>
          <t>Accounts payable</t>
        </is>
      </c>
      <c r="B22" s="5" t="n">
        <v>280</v>
      </c>
    </row>
    <row r="23">
      <c r="A23" s="4" t="inlineStr">
        <is>
          <t>Accrued expenses and other current liabilities</t>
        </is>
      </c>
      <c r="B23" s="5" t="n">
        <v>-47021</v>
      </c>
    </row>
    <row r="24">
      <c r="A24" s="4" t="inlineStr">
        <is>
          <t>Deferred revenue</t>
        </is>
      </c>
      <c r="B24" s="5" t="n">
        <v>-55958</v>
      </c>
    </row>
    <row r="25">
      <c r="A25" s="4" t="inlineStr">
        <is>
          <t>Goodwill</t>
        </is>
      </c>
      <c r="B25" s="5" t="n">
        <v>296882</v>
      </c>
    </row>
    <row r="26">
      <c r="A26" s="4" t="inlineStr">
        <is>
          <t>Net assets acquired</t>
        </is>
      </c>
      <c r="B26" s="5" t="n">
        <v>5000000</v>
      </c>
    </row>
    <row r="27">
      <c r="A27" s="4" t="inlineStr">
        <is>
          <t>Rebel AI Inc. [Member]</t>
        </is>
      </c>
    </row>
    <row r="28">
      <c r="A28" s="3" t="inlineStr">
        <is>
          <t>Business Combination (Details) - Schedule of fair values of assets acquired and liabilities [Line Items]</t>
        </is>
      </c>
    </row>
    <row r="29">
      <c r="A29" s="4" t="inlineStr">
        <is>
          <t>Cash and cash equivalents</t>
        </is>
      </c>
      <c r="B29" s="5" t="n">
        <v>7736</v>
      </c>
    </row>
    <row r="30">
      <c r="A30" s="4" t="inlineStr">
        <is>
          <t>Accounts receivable, net</t>
        </is>
      </c>
      <c r="B30" s="5" t="n">
        <v>10052</v>
      </c>
    </row>
    <row r="31">
      <c r="A31" s="4" t="inlineStr">
        <is>
          <t>Prepaid expenses and other current assets</t>
        </is>
      </c>
      <c r="B31" s="5" t="n">
        <v>14617</v>
      </c>
    </row>
    <row r="32">
      <c r="A32" s="4" t="inlineStr">
        <is>
          <t>Property, plant and equipment</t>
        </is>
      </c>
      <c r="B32" s="5" t="n">
        <v>28236</v>
      </c>
    </row>
    <row r="33">
      <c r="A33" s="4" t="inlineStr">
        <is>
          <t>Intangible assets</t>
        </is>
      </c>
      <c r="B33" s="5" t="n">
        <v>6789969</v>
      </c>
    </row>
    <row r="34">
      <c r="A34" s="4" t="inlineStr">
        <is>
          <t>Accrued expenses and other current liabilities</t>
        </is>
      </c>
      <c r="B34" s="5" t="n">
        <v>-32110</v>
      </c>
    </row>
    <row r="35">
      <c r="A35" s="4" t="inlineStr">
        <is>
          <t>Goodwill</t>
        </is>
      </c>
      <c r="B35" s="5" t="n">
        <v>499836</v>
      </c>
    </row>
    <row r="36">
      <c r="A36" s="4" t="inlineStr">
        <is>
          <t>Net assets acquired</t>
        </is>
      </c>
      <c r="B36" s="5" t="n">
        <v>7318336</v>
      </c>
    </row>
    <row r="37">
      <c r="A37" s="4" t="inlineStr">
        <is>
          <t>Lovarra Inc. [Member]</t>
        </is>
      </c>
    </row>
    <row r="38">
      <c r="A38" s="3" t="inlineStr">
        <is>
          <t>Business Combination (Details) - Schedule of fair values of assets acquired and liabilities [Line Items]</t>
        </is>
      </c>
    </row>
    <row r="39">
      <c r="A39" s="4" t="inlineStr">
        <is>
          <t>Goodwill</t>
        </is>
      </c>
      <c r="B39" s="5" t="n">
        <v>7500000</v>
      </c>
    </row>
    <row r="40">
      <c r="A40" s="4" t="inlineStr">
        <is>
          <t>Net assets acquired</t>
        </is>
      </c>
      <c r="B40" s="5" t="n">
        <v>31500000</v>
      </c>
    </row>
    <row r="41">
      <c r="A41" s="4" t="inlineStr">
        <is>
          <t>Intangible assets, net</t>
        </is>
      </c>
      <c r="B41" s="6" t="n">
        <v>2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2</t>
        </is>
      </c>
    </row>
    <row r="3">
      <c r="A3" s="3" t="inlineStr">
        <is>
          <t>Accounting Policies [Abstract]</t>
        </is>
      </c>
    </row>
    <row r="4">
      <c r="A4" s="4" t="inlineStr">
        <is>
          <t>ORGANIZATION AND BUSINESS DESCRIPTION</t>
        </is>
      </c>
      <c r="B4" s="4" t="inlineStr">
        <is>
          <t>NOTE 1 – ORGANIZATION AND BUSINESS DESCRIPTION Corporate Information Logiq, Inc., formerly known as Weyland Tech, Inc.,
is a Delaware corporation that was incorporated in 2004. Logiq is headquartered in New York, with offices in New York City, Singapore,
Minneapolis, MN, Denver, CO, and Jakarta, Indonesia. The Company’s common stock is quoted on the OTCQX under the symbol “LGIQ”,
and the NEO Exchange in Canada under the same symbol. Business Overview The Company offers solutions
that help small-to-medium-sized businesses (“SMBs”) to provide access to and reduce transaction friction of e-commerce for
their clients globally. The Company’s solutions are provided through (i) its “AppLogiq” business segment (operated as
CreateApp (https://www.createapp.com/), which allows SMBs to establish their point-of-presence on the web, and (ii) its “DataLogiq”
business segment, a digital marketing analytics business unit that offers proprietary data management, audience targeting and other digital
marketing services that improve an SMB’s discovery and branding within the vast e-commerce landscape. The Company enables SMBs
to create a mobile app for their business without the need of technical knowledge, high investment, or background in IT by utilizing AppLogiq’s
CreateApp platform that is offered as a Platform as a Service (“PaaS”) to the Company’s customers. The Company’s
DataLogiq business segment offers online marketing solutions on a performance marketing and self-serve, Software as a Service (“SaaS”)
basis. We provide our PaaS and
digital marketing to SMBs in a wide variety of industry sectors. We believe that SMBs can increase their sales, reach more customers,
and promote their products and services using our affordable and cost-effective solutions. We recognize revenue on a pay to use subscription
basis when our customers use our PaaS platform to create mobile apps for their business and on our SaaS platform when provisioning services
for their marketing campaigns. We also recognize revenue on CPL and other metrics for engagements undertaken on a performance marketing
basis. The Company continues
to expand its portfolio of offerings and the industries they serve:
● In May 2018, the Company expanded
its portfolio to fintech applications with the launch of its PayLogiq mobile payments platform in Indonesia.
● In the fall of 2019, the Company expanded its portfolio to short-distance food delivery service with the launch of GoLogiq, a PaaS platform that provides mobile payment capabilities for the local food delivery service industry in Indonesia.
● In January 2020, the Company completed the acquisition of substantially all of the assets of Push Holdings, Inc. This acquired business, which the Company has rebranded as its DataLogiq division, operates a consumer data management platform powered by lead generation, online marketing, and multichannel reengagement strategies through its owned and operated brands. DataLogiq has developed a proprietary data management platform and integrated with several third-party service providers to optimize the return on its marketing efforts. DataLogiq focuses on consumer engagement and enrichment to maximize its return on acquisition through repeat monetization of each consumer. DataLogiq also licenses its software technology and provides managed technology services to various other e-commerce companies. DataLogiq is located in Minneapolis, Minnesota, USA.
● On November 2, 2020, the Company completed the acquisition of Fixel AI Inc. (“Fixel”), thereby acquiring its self-serve MarTech Audience Targeting platform as a further expansion of its DataLogiq product suite.
● On March 29, 2021, the Company completed the acquisition of Rebel AI, Inc., a Delaware corporation (“Rebel”). By acquiring Rebel and its platform, the Company enables brands and agencies to securely transact media and activate first-party data. ● On June 21, 2021, the Company completed its Canadian IPO offering of 1,976,434 units of its securities, consisting of shares warrants to purchase shares of common stock, on the NEO exchange in Canada. ● On March 31, 2022 the Company, Battle Bridge Acquisition Co, LLC, a company beneficially owned entirely by the Company (the “Buyer”), Section 2383 LLC, a Wyoming limited liability company (“Seller”), Travis Phipps, an individual (“Phipps”) and Robb Billy (“Billy” and, together with Phipps, the “Founders”) and Travis Phipps, as Representative, entered into an asset purchase agreement (the “Battle Bridge Purchase Agreement”) whereby the Buyer agreed to purchase from Seller and Seller agreed to sell to Buyer substantially all of the assets of Seller which represents the “Battle Bridge Labs” business (the “Battle Bridge Assets”) (collectively, the “Transaction”). The consummation of the Transaction (the “Closing”) occurred simultaneously with execution of the Battle Bridge Purchase Agreement on March 31, 2022. As consideration for the Buyer’s acquisition of the Battle Bridge Assets, the Company agreed to pay $3,250,000 (the “Purchase Price”) which consisted of $250,000 in cash (the “Cash Consideration”) and the issuance of 2,912,621 shares of restricted common stock of the Company at $1.03 per share (the “Stock Consideration”) (representing $3,000,000 in Stock Consideration) which was the volume weighted average price (VWAP) of the Company’s Common Stock as reported by Bloomberg LP for the twenty (20) trading days immediately prior to Closing. $500,000 in Stock Consideration was retained by the Company at the Closing and held as partial security to satisfy indemnification claims for a period of 12 months following the Closing. In addition, the recipients of the Stock Consideration agreed to sign lock-up and leak-out agreements which provide that, following a 6-month lock-period and ending 18 months after Closing, any sales of the Company’s common stock by such recipients do not exceed one percent (1%) of the then applicable thirty (30) day trading average volume of the Company’s common stock as of such date. AppLogiq Spin-Off On December 15, 2021,
the Company entered into various agreements with Lovarra, a Nevada corporation (“Lovarra”), and public reporting majority
owned subsidiary of the Company, pursuant to which the Company agreed to transfer its AppLogiq business to Lovarra, subject to customary
conditions and approvals and completion of requisite financial statement audits (the “Separation”). Lovarra is a fully reporting
U.S. public company, which is approximately 74.9% owned by the Company’s wholly owned subsidiary GoLogiq LLC (“GoLogiq”).
In connection with the Separation, the Company intends to distribute, on a pro rata basis, 100% of the Company’s ownership interests
in Lovarra to the Company’s shareholders of record as of December 30, 2021 (the “Record Date”) (the “Distribution,”
and collectively with the “Separation,” the “Spin Off”), which Distribution of said shares is expected to occur
approximately six months from completion of the Separation (the “Distribution Date”), subject to customary conditions and
approvals. On January 27, 2022,
the Company completed the transfer of its AppLogiq business to Lovarra. In connection with the completion of the transfer of AppLogiq
to Lovarra, Lovarra issued 26,350,756 shares of its common stock to GoLogic (the “Lovarra Shares”). The Company, through GoLogiq,
will hold the Lovarra Shares until it distributes 100% of the Lovarra Shares to the Company’s stockholders of record as of December
30, 2021 on a 1-for-1 basis (i.e. for every 1 share of Logiq held on December 30, 2021, the holder thereof will receive 1 share of Lovarra). Until such time as the
Distribution is complete, the Company will consolidate and report the financials of the AppLogiq business as a consolidated subsidiary
of Logi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PRINCIPLES OF CONSOLIDATION The consolidated financial statements include
the accounts of Logiq, Inc (Delaware) and its wholly owned material operating subsidiaries, Logiq, Inc. (Nevada), Fixel AI Inc. and Rebel
AI Inc., as well as the accounts of Lovarra, a majority owned subsidiary of Logiq, Inc. Material intercompany balances and transactions
have been eliminated on consolidation. Unless the context indicates otherwise, references
in these notes to the consolidated financial statements to “AppLogiq,” “CreateApp” and “Lovarra” mean
the Company’s reportable AppLogiq segment, which reflects the operations of Lovarra (OTC Pink: LOVA) within Logiq, Inc.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has two operating business
segments: AppLogiq marketed as CreateApp is a platform acquired
in 2015 and subsequently enhanced in 2016 and 2017, offered on a Platform-as-a-Service (“PaaS”) basis providing digital marketing
to SMBs in a wide variety of industry sectors, to increase their sales, reach more customers, and promote their products and services
using our affordable and cost-effective solutions. We recognize revenue on a pay to use subscription basis when our customers use our
PaaS platform to create mobile apps for their business. Our AppLogiq segment was sold and assigned to Lovarra, a majority owned subsidiary
of the Company, on January 27, 2022. DataLogiq is a business segment created in January
2020 from our acquisition of the assets of Push Holdings Inc, comprising a consumer data management platform powered by lead generation,
online marketing, and multichannel reengagement strategies through its owned and operated brands by Fixel AI Inc and Reb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business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three months ended March 31, 2022 and 2021. The Company’s intangible assets consist
of software technology, which is amortized using the straight-line method over five years. Amortization expense for the three months ended
March 31, 2022 and 2021 amounted to $1,017,203 and $677,705, respectively, which was included in the amortization of intangible assets
expense of the accompanying consolidated statements of operations.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 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AVAILABLE-FOR-SALES INVESTMENTS Certain shares and debt securities held by the
group are classified as being available for sale and are stated at fair value.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zed cost of the available-for-sale monetary asset is recognized in profit or loss, and
other changes are recognized in other comprehensive income. 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As of March 31, 2022 and 2021, the allowance for
bad debt was approximately $155,592 and $54,619, respectively.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REVENUE The Company cost of revenue comprises fees from
third party cloud-based hosting services and media cost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 BASED COMPENSATION We value stock compensation based on the fair
value recognition provisions ASC 718 Compensation – Stock Compensation, We do not ascertain the fair value of restricted
stock awards using the Black-Scholes-Merton option pricing model. See Note 13, Stockholders’ Equity, for further details on our
stock awards. RECENT ACCOUNTING PRONOUNCEMENTS On October 2,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July 20,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NOTE 3 – INTANGIBLE ASSETS, NET As of March 31, 2022 and 2021, the Company has
the following amounts related to intangible assets:
Lovarra Inc (Including CreateApp) DataLogiq Total
Cost as of January 1, 2022 $ 1,885,330 $ 19,718,391 $ 21,603,721
Additions $ - $ - $ -
Cost as of March 31, 2022 $ 1,885,330 $ 19,718,391 $ 21,603,721
Amortization
Brought forward as of January 1, 2022 $ 1,396,398 $ 5,410,127 $ 6,806,525
Charge for the period $ 31,283 $ 985,920 $ 1,017,203
Accumulated depreciation as of March 31, 2022 $ 1,427,681 $ 6,396,047 $ 7,823,728
Net intangible assets as of March 31, 2022 $ 457,649 $ 13,322,344 $ 13,779,993
Net intangible assets as of December 31, 2021 $ 488,932 $ 14,308,264 $ 14,797,196 Amortization expense related to intangible assets
for the quarter ended March 31, 2022 and 2021 amounted to $1,017,203 and $677,705, respectively. No significant residual value is estimated for
these intangible assets. The estimated future amortization expense of intangible
costs as of March 31, 2022 in the next five fiscal years and thereafter is as follows:
Remaining of 2022 $ 3,051,608
2023 4,068,811
2024 4,068,811
2025 2,251,265
2026 and thereafter 339,498
$ 13,779,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5:20Z</dcterms:created>
  <dcterms:modified xmlns:dcterms="http://purl.org/dc/terms/" xmlns:xsi="http://www.w3.org/2001/XMLSchema-instance" xsi:type="dcterms:W3CDTF">2022-05-16T21:15:20Z</dcterms:modified>
</cp:coreProperties>
</file>